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OTHER" sheetId="7" r:id="rId7"/>
    <s:sheet name="LONG-LIVED ASSETS" sheetId="8" r:id="rId8"/>
    <s:sheet name="FAIR VALUE MEASUREMENTS" sheetId="9" r:id="rId9"/>
    <s:sheet name="COMMITMENTS AND CONTINGENT LIAB" sheetId="10" r:id="rId10"/>
    <s:sheet name="EQUITY" sheetId="11" r:id="rId11"/>
    <s:sheet name="SEGMENT DATA" sheetId="12" r:id="rId12"/>
    <s:sheet name="SUBSEQUENT EVENTS" sheetId="13" r:id="rId13"/>
    <s:sheet name="BASIS OF PRESENTATION AND OTH14" sheetId="14" r:id="rId14"/>
    <s:sheet name="LONG-LIVED ASSETS Long-Lived As" sheetId="15" r:id="rId15"/>
    <s:sheet name="FAIR VALUE MEASUREMENTS Fair Va" sheetId="16" r:id="rId16"/>
    <s:sheet name="EQUITY Equity (Tables)" sheetId="17" r:id="rId17"/>
    <s:sheet name="SEGMENT DATA Segment Data (Tabl" sheetId="18" r:id="rId18"/>
    <s:sheet name="BASIS OF PRESENTATION AND OTH19" sheetId="19" r:id="rId19"/>
    <s:sheet name="LONG-LIVED ASSETS (Definite-liv" sheetId="20" r:id="rId20"/>
    <s:sheet name="LONG-LIVED ASSETS (Definite-l21" sheetId="21" r:id="rId21"/>
    <s:sheet name="LONG-LIVED ASSETS (Goodwill) (D" sheetId="22" r:id="rId22"/>
    <s:sheet name="LONG-LIVED ASSETS Investments i" sheetId="23" r:id="rId23"/>
    <s:sheet name="FAIR VALUE MEASUREMENTS (Fair V" sheetId="24" r:id="rId24"/>
    <s:sheet name="FAIR VALUE MEASUREMENTS (Fair25" sheetId="25" r:id="rId25"/>
    <s:sheet name="COMMITMENTS AND CONTINGENT LI26" sheetId="26" r:id="rId26"/>
    <s:sheet name="EQUITY (Equity and Redeemable N" sheetId="27" r:id="rId27"/>
    <s:sheet name="EQUITY (Accumulated Other Compr" sheetId="28" r:id="rId28"/>
    <s:sheet name="EQUITY Earnings Per Share (Deta" sheetId="29" r:id="rId29"/>
    <s:sheet name="EQUITY (Antidilutive Securities" sheetId="30" r:id="rId30"/>
    <s:sheet name="SEGMENT DATA Segment Data (Deta" sheetId="31" r:id="rId31"/>
    <s:sheet name="SUBSEQUENT EVENTS (Debt Additio" sheetId="32" r:id="rId32"/>
    <s:sheet name="SUBSEQUENT EVENTS (Amended Seni" sheetId="33" r:id="rId33"/>
    <s:sheet name="SUBSEQUENT EVENTS (4.875% Senio" sheetId="34" r:id="rId34"/>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6</t>
  </si>
  <si>
    <t>Nov. 01, 2016</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Current assets</t>
  </si>
  <si>
    <t>Cash and cash equivalents</t>
  </si>
  <si>
    <t>Accounts receivable, less allowance of $26,620 and $17,168,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3 Months Ended</t>
  </si>
  <si>
    <t>Sep. 30, 2015</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 (loss)</t>
  </si>
  <si>
    <t>Interest expense</t>
  </si>
  <si>
    <t>Interest income</t>
  </si>
  <si>
    <t>Equity in losses (earnings) of nonconsolidated affiliates</t>
  </si>
  <si>
    <t>Other expense, net</t>
  </si>
  <si>
    <t>Income before income taxes</t>
  </si>
  <si>
    <t>Income tax expense</t>
  </si>
  <si>
    <t>Net income</t>
  </si>
  <si>
    <t>Net income attributable to noncontrolling interests</t>
  </si>
  <si>
    <t>Net income attributable to common stockholders of Live Nation</t>
  </si>
  <si>
    <t>Basic net income per common share available to common stockholders of Live Nation</t>
  </si>
  <si>
    <t>Diluted net income per common share available to common stockholders of Live Nation</t>
  </si>
  <si>
    <t>Weighted average common shares outstanding:</t>
  </si>
  <si>
    <t>Basic (in shares)</t>
  </si>
  <si>
    <t>Diluted (in shares)</t>
  </si>
  <si>
    <t>Reconciliation to net income available to common stockholders of Live Nation:</t>
  </si>
  <si>
    <t>Accretion of redeemable noncontrolling interests</t>
  </si>
  <si>
    <t>Net income available to common stockholders of Live Nation—basic</t>
  </si>
  <si>
    <t>Convertible debt interest, net of tax</t>
  </si>
  <si>
    <t>Net income available to common stockholders of Live Nation—diluted</t>
  </si>
  <si>
    <t>CONSOLIDATED STATEMENTS OF COMPREHENSIVE INCOME (UNAUDITED) - USD ($) $ in Thousands</t>
  </si>
  <si>
    <t>Statement of Comprehensive Income [Abstract]</t>
  </si>
  <si>
    <t>Other comprehensive income (loss), net of tax:</t>
  </si>
  <si>
    <t>Foreign currency translation adjustments</t>
  </si>
  <si>
    <t>Other</t>
  </si>
  <si>
    <t>Comprehensive income</t>
  </si>
  <si>
    <t>Comprehensive income attributable to noncontrolling interests</t>
  </si>
  <si>
    <t>Comprehensive income attributable to common stockholders of Live Nation</t>
  </si>
  <si>
    <t>CONSOLIDATED STATEMENTS OF CASH FLOWS (UNAUDITED) - USD ($) $ in Thousands</t>
  </si>
  <si>
    <t>CASH FLOWS FROM OPERATING ACTIVITIES</t>
  </si>
  <si>
    <t>Reconciling items:</t>
  </si>
  <si>
    <t>Depreciation</t>
  </si>
  <si>
    <t>Amortization</t>
  </si>
  <si>
    <t>Deferred income tax benefit</t>
  </si>
  <si>
    <t>Amortization of debt issuance costs, discounts and premium, net</t>
  </si>
  <si>
    <t>Non-cash compensation expense</t>
  </si>
  <si>
    <t>Equity in losses (earnings) of nonconsolidated affiliates, net of distributions</t>
  </si>
  <si>
    <t>Provision for uncollectible receivables and advances</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Decrease in deferred revenue</t>
  </si>
  <si>
    <t>Net cash provided by (used in) operating activities</t>
  </si>
  <si>
    <t>CASH FLOWS FROM INVESTING ACTIVITIES</t>
  </si>
  <si>
    <t>Advances and collections of notes receivable, net</t>
  </si>
  <si>
    <t>Investments made in nonconsolidated affiliates</t>
  </si>
  <si>
    <t>Purchases of property, plant and equipment</t>
  </si>
  <si>
    <t>Cash paid for acquisitions, net of cash acquired</t>
  </si>
  <si>
    <t>Net cash used in investing activities</t>
  </si>
  <si>
    <t>CASH FLOWS FROM FINANCING ACTIVITIES</t>
  </si>
  <si>
    <t>Payments on long-term debt</t>
  </si>
  <si>
    <t>Distributions to noncontrolling interests</t>
  </si>
  <si>
    <t>Purchases and sales of noncontrolling interests, net</t>
  </si>
  <si>
    <t>Proceeds from exercise of stock options</t>
  </si>
  <si>
    <t>Payments for deferred and contingent consideratio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the Company’s 2015 Annual Report on Form 10-K filed with the SEC on February 25, 2016 , as amended by the Form 10-K/A filed with the SEC on June 29, 2016. Seasonality Due to the seasonal nature of shows at outdoor amphitheaters and festivals, which primarily occur from May through October, the Concerts and Sponsorship &amp; Advertising segments experience higher revenue during the second and third quarters. The Artist Nation segment’s revenue is impacted, to a large degree, by the touring schedules of artists it represents and generally experiences higher revenue during the second and third quarters as the period from May through October tends to be a popular time for touring event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and Cash Equivalents Included in the September 30, 2016 and December 31, 2015 cash and cash equivalents balance is $547.4 million and $549.0 million , respectively, of cash received that includes the face value of tickets sold on behalf of ticketing clients and their share of service charges, which amounts are to be remitted to the clients. Acquisitions During the first nine months of 2016 , the Company completed several acquisitions that were accounted for as business combinations under the acquisition method of accounting and were not significant either on an individual basis or in the aggregate. Income Taxes Each reporting period, the Company evaluates the realizability of all of its deferred tax assets in each tax jurisdiction. As of September 30, 2016 , the Company continued to maintain a full valuation allowance against its net deferred tax assets in certain jurisdictions due to sustained pre-tax losses. As a result of the valuation allowances, no tax benefits have been recognized for losses incurred in those tax jurisdictions for the first nine months of 2016 and 2015 . Reclassifications In connection with the modified retrospective application of new accounting guidance for employee share-based payment transactions as discussed below, the Company has reclassified $7.7 million of payments for employee taxes, where shares were withheld upon the vesting or exercise of equity awards in order to satisfy the withholding obligation, from operating activities to financing activities within the consolidated statements of cash flows for the nine months ended September 30, 2015 . Recent Accounting Pronouncements Recently Adopted Pronouncements In April 2015, the FASB amended its guidance on internal-use software providing clarification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and it did not have a material effect on the Company’s financial position or results of operations. In March 2016, the FASB issued guidance that simplifies several aspects of the accounting for employee share-based payment transactions, including the accounting for forfeitures, employer tax withholding on share-based compensation and the financial statement presentation of excess tax benefits or deficiencies, as well as classification in the statement of cash flows. The Company adopted this guidance effective January 1, 2016 using a modified retrospective transition method with a cumulative-effect adjustment to retained earnings for the changes to the accounting for forfeitures and excess tax benefits or deficiencies. Upon adoption of this guidance, the Company no longer estimates forfeitures in advance and now recognizes forfeitures as they occur and has reflected a cumulative effect adjustment to accumulated deficit in the consolidated balance sheets of $ 1.3 million . Recently Issued Pronouncements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FASB continues to issue guidance clarifying certain guidelines of the standard including reframing the indicators in the principal versus agent guidance to focus on evidence that a company is acting as a principal rather than agent.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8, and is currently assessing which implementation method it will apply and the impact that adoption will have on its financial position and results of operation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standard on January 1, 2018, and currently expects that adoption of this guidance will not have a material impact on its financial position or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standard on January 1, 2019, and is currently evaluating the impact that the standard will have on its financial position and results of operations.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is effective for fiscal years beginning after December 15, 2016 and interim periods within that year. The guidance should be applied to existing debt instruments using a modified retrospective method as of the beginning of the period of adoption. The Company will adopt this standard on January 1, 2017, and currently expects that adoption of this guidance will not impact its financial position or results of operations.</t>
  </si>
  <si>
    <t>LONG-LIVED ASSETS</t>
  </si>
  <si>
    <t>LONG-LIVED ASSETS [Abstract]</t>
  </si>
  <si>
    <t>LONG-LIVED ASSETS Definite-lived Intangible Assets The Company has definite-lived intangible assets which are amortized over the shorter of either the lives of the respective agreements or the period of time the assets are expected to contribute to the Company’s future cash flows. The amortization is recognized on either a straight-line basis or in proportion to the asset’s expected cash flows. The following table presents the changes in the gross carrying amount and accumulated amortization of definite-lived intangible assets for the nine months ended September 30, 2016 : Revenue- generating contracts Client / vendor relationships Trademarks and naming rights Non-compete agreements Venue management and leaseholds Technology Other Total (in thousands) Balance as of December 31, 2015: Gross carrying amount $ 700,795 $ 379,282 $ 86,556 $ 176,354 $ 66,051 $ 30,265 $ 3,598 $ 1,442,901 Accumulated amortization (313,743 ) (169,620 ) (14,578 ) (121,319 ) (35,645 ) (8,602 ) (1,631 ) (665,138 ) Net 387,052 209,662 71,978 55,035 30,406 21,663 1,967 777,763 Gross carrying amount: Acquisitions— current year 48,912 51,211 — — 1,449 8,604 413 110,589 Acquisitions— prior year 11,404 782 3,618 1,500 1,174 — — 18,478 Dispositions — (2,299 ) — — (1,225 ) — — (3,524 ) Foreign exchange (12,950 ) (1 ) (522 ) (2,998 ) (2,345 ) (340 ) 2 (19,154 ) Other (1) (10,717 ) (3,089 ) (6 ) (117,152 ) (9,600 ) (627 ) 53 (141,138 ) Net change 36,649 46,604 3,090 (118,650 ) (10,547 ) 7,637 468 (34,749 ) Accumulated amortization: Amortization (54,787 ) (47,129 ) (7,018 ) (15,190 ) (4,260 ) (4,276 ) (332 ) (132,992 ) Dispositions — 599 — — 22 — — 621 Foreign exchange 4,991 (118 ) 220 772 1,110 277 (22 ) 7,230 Other (1) 10,772 3,089 — 117,227 9,600 627 22 141,337 Net change (39,024 ) (43,559 ) (6,798 ) 102,809 6,472 (3,372 ) (332 ) 16,196 Balance as of September 30, 2016: Gross carrying amount 737,444 425,886 89,646 57,704 55,504 37,902 4,066 1,408,152 Accumulated amortization (352,767 ) (213,179 ) (21,376 ) (18,510 ) (29,173 ) (11,974 ) (1,963 ) (648,942 ) Net $ 384,677 $ 212,707 $ 68,270 $ 39,194 $ 26,331 $ 25,928 $ 2,103 $ 759,210 ______________ (1) Other includes netdowns of fully amortized or impaired assets. Included in the current year acquisitions amounts above are definite-lived intangible assets primarily associated with the acquisition of a controlling interest in an artist management business with locations in the United States and Canada, controlling interests in festival and concert promoters located in the United Kingdom and the United States, and a digital content company located in the United States. Included in the prior year acquisitions amounts above are definite-lived intangible assets primarily associated with the acquisition of a controlling interest in a festival promoter located in the United States. The 2016 additions to definite-lived intangible assets from acquisitions have weighted-average lives as follows: Weighted- Average Life (years) Revenue-generating contracts 7 Client/vendor relationships 5 Venue management and leaseholds 5 Technology 5 All categories 6 Amortization of definite-lived intangible assets for the three months ended September 30, 2016 and 2015 was $47.8 million and $42.3 million , respectively, and for the nine months ended September 30, 2016 and 2015 was $133.0 million and $118.4 million , respectively. Amortization related to nonrecoupable ticketing contract advances for the three months ended September 30, 2016 and 2015 was $20.5 million and $22.4 million , respectively, and for the nine months ended September 30, 2016 and 2015 was $57.0 million and $55.2 million , respectively. The following table presents the Company’s estimate of amortization expense for each of the five succeeding fiscal years for definite-lived intangible assets that exist at September 30, 2016 : (in thousands) October 1 - December 31, 2016 $ 46,174 2017 $ 163,937 2018 $ 142,989 2019 $ 119,495 2020 $ 99,868 As acquisitions and dispositions occur in the future and the valuations of intangible assets for recent acquisitions are completed, amortization may vary. Goodwill The following table presents the changes in the carrying amount of goodwill in each of the Company’s reportable segments for the nine months ended September 30, 2016 : Concerts Sponsorship &amp; Advertising Ticketing Artist Nation Total (in thousands) Balance as of December 31, 2015: Goodwill $ 602,771 $ 332,081 $ 733,825 $ 340,501 $ 2,009,178 Accumulated impairment losses (386,915 ) — — (17,948 ) (404,863 ) Net 215,856 332,081 733,825 322,553 1,604,315 Acquisitions—current year 32,562 27,254 3,862 24,036 87,714 Acquisitions—prior year (18,906 ) 18,302 (108 ) 449 (263 ) Dispositions — — — (323 ) (323 ) Foreign exchange (25,067 ) 5,468 1,475 (1,690 ) (19,814 ) Balance as of September 30, 2016: Goodwill 591,360 383,105 739,054 362,973 2,076,492 Accumulated impairment losses (386,915 ) — — (17,948 ) (404,863 ) Net $ 204,445 $ 383,105 $ 739,054 $ 345,025 $ 1,671,629 Included in the current year acquisitions amounts above is goodwill primarily associated with the acquisition of controlling interests in festival and concert promoters located in the United Kingdom and the United States, an artist management business with locations in the United States and Canada and a digital content company located in the United States. Included in the prior year acquisitions amounts above are net reductions in goodwill resulting from changes in purchase price allocations of prior year acquisitions primarily related to the acquisition of a controlling interest in a festival promoter located in the United States and a venue management business in New Zealand.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 Investments in Nonconsolidated Affiliates The Company reviews its investments in nonconsolidated affiliates for impairment whenever events or changes in circumstances indicate that the carrying amount of the asset may not be recoverable. For the nine months ended September 30, 2016 , the Company recorded impairment charges related to these investments of $15.1 million as equity in losses (earnings) of nonconsolidated affiliates, primarily related to investments in a digital content company and an online merchandise company that are located in the United States. See Note 3—Fair Value Measurements for further discussion of the inputs used to determine the fair values. There were no significant impairments of investments in nonconsolidated affiliates for the comparable period of 2015.</t>
  </si>
  <si>
    <t>FAIR VALUE MEASUREMENTS</t>
  </si>
  <si>
    <t>Fair Value Disclosures [Abstract]</t>
  </si>
  <si>
    <t>FAIR VALUE MEASUREMENTS The Company’s outstanding debt held by third-party financial institutions is carried at cost, adjusted for any premium, discounts or debt issuance costs. The Company’s debt is not publicly traded and the carrying amounts typically approximate fair value for debt that accrues interest at a variable rate, which are considered to be Level 2 inputs as defined in the FASB guidance. The estimated fair values of the Company’s 7% senior notes, 5.375% senior notes and 2.5% convertible senior notes were $441.2 million , $259.0 million and $297.8 million , respectively, at September 30, 2016 . The estimated fair values of the 7% senior notes, 5.375% senior notes and 2.5% convertible senior notes were $443.1 million , $249.4 million and $280.2 million , respectively, at December 31, 2015 . See Note 7 —Subsequent Events for discussion of the October 2016 repayment of the 7% senior notes. The estimated fair value of the Company’s third-party fixed-rate debt is based on quoted market prices in active markets for the same or similar debt, which are considered to be Level 2 inputs. The Company had fixed-rate debt held by noncontrolling interest partners with a face value of $36.8 million and $32.9 million at September 30, 2016 and December 31, 2015 , respectively. The Company is unable to determine the fair value of this debt. The following table shows the fair value of the Company’s financial assets that have been adjusted to fair value on a non-recurring basis which had a significant impact on the Company’s results of operations for the nine months ended September 30, 2016: Fair Value Fair Value Measurements Using Loss Description Measurements Level 1 Level 2 Level 3 (Gain) (in thousands) 2016 Investments in nonconsolidated affiliates $ — $ — $ — $ — $ 15,088 As discussed in Note 2—Long-Lived Assets, the Company believed certain of its investment balances were impaired based on financial information received regarding the bankruptcy or dissolution of two nonconsolidated affiliates, which are considered Level 3 inputs.</t>
  </si>
  <si>
    <t>COMMITMENTS AND CONTINGENT LIABILITIES</t>
  </si>
  <si>
    <t>Commitments and Contingencies Disclosure [Abstract]</t>
  </si>
  <si>
    <t>COMMITMENTS AND CONTINGENT LIABILITIES Ticketing Fees Consumer Class Action Litigation On March 18, 2016, all appeals relating to a settlement agreement reached by the plaintiffs and Ticketmaster in respect of a ticketing fees consumer class action litigation matter originally filed in October 2003 against Ticketmaster were dismissed, thus resolving this matter and allowing the implementation of the terms of the settlement. The Company has funded a portion of the settlement primarily related to the plaintiffs’ attorney fees. Ticketmaster and its parent, Live Nation, have not acknowledged any violations of law or liability in connection with the matter. As of September 30, 2016 , the Company had accrued $14.8 million , its best estimate of the probable remaining costs associated with the settlement referred to above, which was recorded in prior years. The calculation of this liability is based in part upon an estimated redemption rate. Any difference between the Company’s estimated redemption rate and the actual redemption rate it experiences will impact the final settlement amount; however, the Company does not expect this difference to be material.</t>
  </si>
  <si>
    <t>EQUITY</t>
  </si>
  <si>
    <t>Equity [Abstract]</t>
  </si>
  <si>
    <t>EQUITY The following table shows the reconciliation of the carrying amount of stockholders’ equity attributable to Live Nation, equity attributable to noncontrolling interests, total equity and also redeemable noncontrolling interests for the nine months ended September 30, 2016 : Live Nation Stockholders’ Equity Noncontrolling Interests Total Equity Redeemable Noncontrolling Interests (in thousands) (in thousands) Balance at December 31, 2015 $ 1,236,953 $ 209,966 $ 1,446,919 $ 263,715 Non-cash compensation expense 25,237 — 25,237 — Common stock issued under stock plans, net of shares withheld for employee taxes (4,110 ) — (4,110 ) — Exercise of stock options 5,676 — 5,676 — Acquisitions — 40,705 40,705 26,183 Divestitures — (1,856 ) (1,856 ) — Purchases of noncontrolling interests (21,480 ) (9,663 ) (31,143 ) 623 Redeemable noncontrolling interests fair value adjustments (33,204 ) — (33,204 ) 33,204 Cash distributions — (15,982 ) (15,982 ) (9,297 ) Other — 759 759 (260 ) Comprehensive income (loss): Net income (loss) 104,302 14,361 118,663 (5,395 ) Foreign currency translation adjustments (32,616 ) — (32,616 ) — Balance at September 30, 2016 $ 1,280,758 $ 238,290 $ 1,519,048 $ 308,773 Accumulated Other Comprehensive Loss The following table presents changes in the components of AOCI, net of taxes, for the nine months ended September 30, 2016 : Defined Benefit Pension Items Foreign Currency Items Total (in thousands) Balance at December 31, 2015 $ (358 ) $ (111,299 ) $ (111,657 ) Other comprehensive loss before reclassifications — (32,616 ) (32,616 ) Balance at September 30, 2016 $ (358 ) $ (143,915 ) $ (144,273 ) Earnings Per Share The following table sets forth the computation of weighted average common shares outstanding: Three Months Ended Nine Months Ended 2016 2015 2016 2015 Weighted average common shares—basic 202,118,412 201,392,591 201,904,305 200,776,477 Effect of dilutive securities: Stock options and restricted stock 7,641,823 7,346,189 6,951,096 7,717,174 Convertible senior notes 7,929,982 — — — Weighted average common shares—diluted 217,690,217 208,738,780 208,855,401 208,493,651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wards and the assumed conversion of the convertible senior notes where dilutive. The following table shows securities excluded from the calculation of diluted net income (loss) per common share because such securities are anti-dilutive: Three Months Ended Nine Months Ended 2016 2015 2016 2015 Options to purchase shares of common stock 1,726,732 3,177,293 5,309,138 3,153,930 Restricted stock awards—unvested 316,810 164,536 319,310 164,536 Conversion shares related to the convertible senior notes — 7,929,982 7,929,982 7,929,982 Number of anti-dilutive potentially issuable shares excluded from diluted common shares outstanding 2,043,542 11,271,811 13,558,430 11,248,448</t>
  </si>
  <si>
    <t>SEGMENT DATA</t>
  </si>
  <si>
    <t>Segment Reporting [Abstract]</t>
  </si>
  <si>
    <t>SEGMENT DATA The Company’s reportable segments are Concerts, Sponsorship &amp; Advertising, Ticketing and Artist Nation. The Concerts segment involves the promotion of live music events globally in the Company’s owned or operated venues and in rented third-party venues, the production of music festivals, the operation and management of music venues and the creation of associated content. The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original content, and ads across the Company’s distribution network of venues, events and websit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websites, www.livenation.com and www.ticketmaster.com . The Artist Nation segment provides management services to artists and other services including event production services and merchandise sales. Revenue and expenses earned and charged between segments are eliminated in consolidation. The Company’s capital expenditures below include accruals and expenditures funded by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 following table presents the results of operations for the Company’s reportable segments for the three and nine months ended September 30, 2016 and 2015 : Concerts Sponsorship Ticketing Artist Other Corporate Eliminations Consolidated (in thousands) Three Months Ended September 30, 2016 Revenue $ 2,497,136 $ 136,087 $ 456,443 $ 150,823 $ 2,138 $ — $ (72,211 ) $ 3,170,416 Direct operating expenses 2,160,233 15,510 231,979 91,550 149 — (71,418 ) 2,428,003 Selling, general and administrative expenses 216,255 20,667 124,007 49,383 4,100 — — 414,412 Depreciation and amortization 34,002 4,448 47,113 18,187 1,153 752 (793 ) 104,862 Loss (gain) on disposal of operating assets 176 — 13 65 — (1 ) — 253 Concerts Sponsorship Ticketing Artist Other Corporate Eliminations Consolidated (in thousands) Corporate expenses — — — — — 31,600 — 31,600 Operating income (loss) $ 86,470 $ 95,462 $ 53,331 $ (8,362 ) $ (3,264 ) $ (32,351 ) $ — $ 191,286 Intersegment revenue $ 66,139 $ — $ 4,415 $ 1,657 $ — $ — $ (72,211 ) $ — Three Months Ended September 30, 2015 Revenue $ 1,991,909 $ 126,576 $ 426,177 $ 136,675 $ 793 $ — $ (59,213 ) $ 2,622,917 Direct operating expenses 1,722,880 16,978 210,022 83,171 — — (58,729 ) 1,974,322 Selling, general and administrative expenses 188,063 14,190 120,429 42,138 400 — — 365,220 Depreciation and amortization 36,075 2,525 46,533 13,152 12 1,241 (484 ) 99,054 Loss (gain) on disposal of operating assets 250 — 188 187 — — — 625 Corporate expenses — — — — — 30,186 — 30,186 Operating income (loss) $ 44,641 $ 92,883 $ 49,005 $ (1,973 ) $ 381 $ (31,427 ) $ — $ 153,510 Intersegment revenue $ 50,635 $ — $ 7,921 $ 657 $ — $ — $ (59,213 ) $ — Nine Months Ended September 30, 2016 Revenue $ 4,775,970 $ 288,923 $ 1,305,577 $ 312,608 $ 4,485 $ — $ (130,173 ) $ 6,557,390 Direct operating expenses 4,047,664 44,711 673,990 179,636 149 — (128,256 ) 4,817,894 Selling, general and administrative expenses 571,252 50,540 363,336 129,841 11,483 — — 1,126,452 Depreciation and amortization 101,122 13,777 132,789 44,891 2,053 2,526 (1,917 ) 295,241 Loss (gain) on disposal of operating assets (182 ) — 44 20 — 117 — (1 ) Corporate expenses — — — — — 85,649 — 85,649 Operating income (loss) $ 56,114 $ 179,895 $ 135,418 $ (41,780 ) $ (9,200 ) $ (88,292 ) $ — $ 232,155 Intersegment revenue $ 119,027 $ — $ 8,552 $ 2,594 $ — $ — $ (130,173 ) $ — Capital expenditures $ 50,294 $ 1,318 $ 64,513 $ 1,059 $ 777 $ 5,454 $ — $ 123,415 Concerts Sponsorship Ticketing Artist Other Corporate Eliminations Consolidated (in thousands) Nine Months Ended September 30, 2015 Revenue $ 3,883,525 $ 259,744 $ 1,162,004 $ 302,455 $ 2,377 $ — $ (101,099 ) $ 5,509,006 Direct operating expenses 3,284,359 38,323 566,759 183,807 1,068 — (99,606 ) 3,974,710 Selling, general and administrative expenses 497,176 41,140 350,016 118,940 1,650 — — 1,008,922 Depreciation and amortization 105,289 6,738 125,390 33,943 36 2,263 (1,493 ) 272,166 Loss (gain) on disposal of operating assets 421 — 9 187 — (29 ) — 588 Corporate expenses — — — — — 80,800 — 80,800 Operating income (loss) $ (3,720 ) $ 173,543 $ 119,830 $ (34,422 ) $ (377 ) $ (83,034 ) $ — $ 171,820 Intersegment revenue $ 90,410 $ — $ 9,499 $ 1,190 $ — $ — $ (101,099 ) $ — Capital expenditures $ 27,042 $ 4,138 $ 60,413 $ 1,538 $ — $ 1,715 $ — $ 94,846</t>
  </si>
  <si>
    <t>SUBSEQUENT EVENTS</t>
  </si>
  <si>
    <t>Subsequent Events [Abstract]</t>
  </si>
  <si>
    <t>SUBSEQUENT EVENTS In October 2016, the Company issued $575 million of 4.875% senior notes due 2024 and amended its senior secured credit facility to provide for (i) a new $190 million term loan A facility, (ii) a new $975 million term loan B facility and (iii) a new $365 million revolving credit facility. The proceeds will be used to repay the $1.005 billion principal balance outstanding on the term loan A and term loan B under the existing senior secured credit facility, to repay the entire $425 million principal amount of the Company’s 7% senior notes due 2020 and to pay the related redemption premium of $14.9 million on the senior notes and estimated accrued interest and fees of $38.1 million , leaving approximately $257.0 million for general corporate purposes. The Company expects the loss on extinguishment of debt related to this refinancing to be between $14 million and $17 million . The Company estimates that its cash interest expense will be reduced initially by approximately $2.0 million annually due to the lower interest rate on the 4.875% senior notes due 2024 and the reduction of the interest rate on the term loan B facility from LIBOR plus 2.75% per annum subject to a LIBOR floor of 0.75% to LIBOR plus 2.5% with no LIBOR floor. Amended Senior Secured Credit Facility The amended senior secured credit facility provides for (i) a $190 million term loan A facility with a maturity of five years, (ii) a $975 million term loan B facility with a maturity of seven years and (iii) a $365 million revolving credit facility with a maturity of five years. In addition, subject to certain conditions, the Company has the right to increase such facilities by an amount equal to the sum of $625 million and the aggregate principal amount of voluntary prepayments of the term B loans and permanent reductions of the revolving credit facility commitments, in each case, other than from proceeds of long-term indebtedness, and additional amounts so long as the senior secured leverage ratio calculated on a pro-forma basis (as defined in the agreement) is no greater than 3.25 x. The revolving credit facility provides for borrowing up to $365 million with sublimits of up to (i) $150 million for the issuance of letters of credit, (ii) $50 million for swingline loans, (iii) $200 million for borrowings in Euros and British Pounds and (iv) $50 million for borrowings in one or more other approved currencies. The amended senior secured credit facility is secured by a first priority lien on substantially all of the tangible and intangible personal property of the Company and the domestic subsidiaries that are guarantors, and by a pledge of substantially all of the shares of stock, partnership interests and limited liability company interests of the Company’s direct and indirect domestic subsidiaries and 65% of each class of capital stock of any first-tier foreign subsidiaries, subject to certain exceptions. The interest rates per annum applicable to revolving credit facility loans and the term loan A under the amended senior secured credit facility are, at the Company’s option, equal to either LIBOR plus 2.25% or a base rate plus 1.25% , subject to stepdowns based on the Company’s net leverage ratio. The interest rates per annum applicable to the term loan B are, at the Company’s option, equal to either LIBOR plus 2.50% or a base rate plus 1.50% . The Company is required to pay a commitment fee of 0.5% per year on the undrawn portion available under the revolving credit facility, subject to a stepdown based on the Company’s net leverage ratio, and variable fees on outstanding letters of credit. For the term loan A, the Company is required to make quarterly payments ranging from $2.4 million to $28.5 million with the balance due at maturity in October 2021. For the term loan B, the Company is required to make quarterly payments of $2.4 million with the balance due at maturity in October 2023. The Company is also required to make mandatory prepayments of the loans under the credit agreement, subject to specified exceptions, from excess cash flow and with the proceeds of asset sales, debt issuances and specified other events. 4.875% Senior Notes The $575 million senior notes due 2024 bear interest at 4.875% , which is payable semi-annually in cash in arrears on May 1 and November 1 of each year beginning on May 1, 2017, and will mature on November 1, 2024. The Company may redeem some or all of the notes, at any time prior to November 1, 2019, at a price equal to 100% of the aggregate principal amount, plus any accrued and unpaid interest to the date of redemption, plus a ‘make-whole’ premium. The Company may redeem up to 35% of the aggregate principal amount of the notes from the proceeds of certain equity offerings prior to November 1, 2019, at a price equal to 104.875% of the aggregate principal amount, plus accrued and unpaid interest thereon, if any, to the date of redemption. In addition, on or after November 1, 2019, the Company may redeem some or all of the notes at any time at the redemption prices specified in the indenture governing the notes, plus any accrued and unpaid interest to the date of redemption. The Company must make an offer to redeem the notes at 101% of their aggregate principal amount, plus accrued and unpaid interest to the repurchase date, if it experiences certain defined changes of control.</t>
  </si>
  <si>
    <t>BASIS OF PRESENTATION AND OTHER INFORMATION Basis of Presentation and Other Information (Policies)</t>
  </si>
  <si>
    <t>Reclassifications</t>
  </si>
  <si>
    <t xml:space="preserve">Reclassifications In connection with the modified retrospective application of new accounting guidance for employee share-based payment transactions as discussed below, the Company has reclassified $7.7 million of payments for employee taxes, where shares were withheld upon the vesting or exercise of equity awards in order to satisfy the withholding obligation, from operating activities to financing activities within the consolidated statements of cash flows for the nine months ended September 30, 2015 . </t>
  </si>
  <si>
    <t>Recent Accounting Pronouncements</t>
  </si>
  <si>
    <t>Recent Accounting Pronouncements Recently Adopted Pronouncements In April 2015, the FASB amended its guidance on internal-use software providing clarification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and it did not have a material effect on the Company’s financial position or results of operations. In March 2016, the FASB issued guidance that simplifies several aspects of the accounting for employee share-based payment transactions, including the accounting for forfeitures, employer tax withholding on share-based compensation and the financial statement presentation of excess tax benefits or deficiencies, as well as classification in the statement of cash flows. The Company adopted this guidance effective January 1, 2016 using a modified retrospective transition method with a cumulative-effect adjustment to retained earnings for the changes to the accounting for forfeitures and excess tax benefits or deficiencies. Upon adoption of this guidance, the Company no longer estimates forfeitures in advance and now recognizes forfeitures as they occur and has reflected a cumulative effect adjustment to accumulated deficit in the consolidated balance sheets of $ 1.3 million . Recently Issued Pronouncements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FASB continues to issue guidance clarifying certain guidelines of the standard including reframing the indicators in the principal versus agent guidance to focus on evidence that a company is acting as a principal rather than agent.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8, and is currently assessing which implementation method it will apply and the impact that adoption will have on its financial position and results of operation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standard on January 1, 2018, and currently expects that adoption of this guidance will not have a material impact on its financial position or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standard on January 1, 2019, and is currently evaluating the impact that the standard will have on its financial position and results of operations.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is effective for fiscal years beginning after December 15, 2016 and interim periods within that year. The guidance should be applied to existing debt instruments using a modified retrospective method as of the beginning of the period of adoption. The Company will adopt this standard on January 1, 2017, and currently expects that adoption of this guidance will not impact its financial position or results of operations.</t>
  </si>
  <si>
    <t>LONG-LIVED ASSETS Long-Lived Assets (Tables)</t>
  </si>
  <si>
    <t>Gross Carrying Amount and Accumulated Amortization of Definite-Lived Intangible Assets</t>
  </si>
  <si>
    <t>The following table presents the changes in the gross carrying amount and accumulated amortization of definite-lived intangible assets for the nine months ended September 30, 2016 : Revenue- generating contracts Client / vendor relationships Trademarks and naming rights Non-compete agreements Venue management and leaseholds Technology Other Total (in thousands) Balance as of December 31, 2015: Gross carrying amount $ 700,795 $ 379,282 $ 86,556 $ 176,354 $ 66,051 $ 30,265 $ 3,598 $ 1,442,901 Accumulated amortization (313,743 ) (169,620 ) (14,578 ) (121,319 ) (35,645 ) (8,602 ) (1,631 ) (665,138 ) Net 387,052 209,662 71,978 55,035 30,406 21,663 1,967 777,763 Gross carrying amount: Acquisitions— current year 48,912 51,211 — — 1,449 8,604 413 110,589 Acquisitions— prior year 11,404 782 3,618 1,500 1,174 — — 18,478 Dispositions — (2,299 ) — — (1,225 ) — — (3,524 ) Foreign exchange (12,950 ) (1 ) (522 ) (2,998 ) (2,345 ) (340 ) 2 (19,154 ) Other (1) (10,717 ) (3,089 ) (6 ) (117,152 ) (9,600 ) (627 ) 53 (141,138 ) Net change 36,649 46,604 3,090 (118,650 ) (10,547 ) 7,637 468 (34,749 ) Accumulated amortization: Amortization (54,787 ) (47,129 ) (7,018 ) (15,190 ) (4,260 ) (4,276 ) (332 ) (132,992 ) Dispositions — 599 — — 22 — — 621 Foreign exchange 4,991 (118 ) 220 772 1,110 277 (22 ) 7,230 Other (1) 10,772 3,089 — 117,227 9,600 627 22 141,337 Net change (39,024 ) (43,559 ) (6,798 ) 102,809 6,472 (3,372 ) (332 ) 16,196 Balance as of September 30, 2016: Gross carrying amount 737,444 425,886 89,646 57,704 55,504 37,902 4,066 1,408,152 Accumulated amortization (352,767 ) (213,179 ) (21,376 ) (18,510 ) (29,173 ) (11,974 ) (1,963 ) (648,942 ) Net $ 384,677 $ 212,707 $ 68,270 $ 39,194 $ 26,331 $ 25,928 $ 2,103 $ 759,210 ______________ (1) Other includes netdowns of fully amortized or impaired assets.</t>
  </si>
  <si>
    <t>Weighted Average Lives of Additions to Definite-Lived Intangible Assets</t>
  </si>
  <si>
    <t>The 2016 additions to definite-lived intangible assets from acquisitions have weighted-average lives as follows: Weighted- Average Life (years) Revenue-generating contracts 7 Client/vendor relationships 5 Venue management and leaseholds 5 Technology 5 All categories 6</t>
  </si>
  <si>
    <t>Estimate of Future Amortization Expense of Definite-Lived Intangible Assets</t>
  </si>
  <si>
    <t>The following table presents the Company’s estimate of amortization expense for each of the five succeeding fiscal years for definite-lived intangible assets that exist at September 30, 2016 : (in thousands) October 1 - December 31, 2016 $ 46,174 2017 $ 163,937 2018 $ 142,989 2019 $ 119,495 2020 $ 99,868</t>
  </si>
  <si>
    <t>Changes in Goodwill by Segment</t>
  </si>
  <si>
    <t>The following table presents the changes in the carrying amount of goodwill in each of the Company’s reportable segments for the nine months ended September 30, 2016 : Concerts Sponsorship &amp; Advertising Ticketing Artist Nation Total (in thousands) Balance as of December 31, 2015: Goodwill $ 602,771 $ 332,081 $ 733,825 $ 340,501 $ 2,009,178 Accumulated impairment losses (386,915 ) — — (17,948 ) (404,863 ) Net 215,856 332,081 733,825 322,553 1,604,315 Acquisitions—current year 32,562 27,254 3,862 24,036 87,714 Acquisitions—prior year (18,906 ) 18,302 (108 ) 449 (263 ) Dispositions — — — (323 ) (323 ) Foreign exchange (25,067 ) 5,468 1,475 (1,690 ) (19,814 ) Balance as of September 30, 2016: Goodwill 591,360 383,105 739,054 362,973 2,076,492 Accumulated impairment losses (386,915 ) — — (17,948 ) (404,863 ) Net $ 204,445 $ 383,105 $ 739,054 $ 345,025 $ 1,671,629</t>
  </si>
  <si>
    <t>FAIR VALUE MEASUREMENTS Fair Value Measurements (Tables)</t>
  </si>
  <si>
    <t>Fair Value Measurements, Nonrecurring</t>
  </si>
  <si>
    <t>The following table shows the fair value of the Company’s financial assets that have been adjusted to fair value on a non-recurring basis which had a significant impact on the Company’s results of operations for the nine months ended September 30, 2016: Fair Value Fair Value Measurements Using Loss Description Measurements Level 1 Level 2 Level 3 (Gain) (in thousands) 2016 Investments in nonconsolidated affiliates $ — $ — $ — $ — $ 15,088</t>
  </si>
  <si>
    <t>EQUITY Equity (Tables)</t>
  </si>
  <si>
    <t>Reconciliation of Carrying Amount of Equity and Redeemable Noncontrolling Interests</t>
  </si>
  <si>
    <t>The following table shows the reconciliation of the carrying amount of stockholders’ equity attributable to Live Nation, equity attributable to noncontrolling interests, total equity and also redeemable noncontrolling interests for the nine months ended September 30, 2016 : Live Nation Stockholders’ Equity Noncontrolling Interests Total Equity Redeemable Noncontrolling Interests (in thousands) (in thousands) Balance at December 31, 2015 $ 1,236,953 $ 209,966 $ 1,446,919 $ 263,715 Non-cash compensation expense 25,237 — 25,237 — Common stock issued under stock plans, net of shares withheld for employee taxes (4,110 ) — (4,110 ) — Exercise of stock options 5,676 — 5,676 — Acquisitions — 40,705 40,705 26,183 Divestitures — (1,856 ) (1,856 ) — Purchases of noncontrolling interests (21,480 ) (9,663 ) (31,143 ) 623 Redeemable noncontrolling interests fair value adjustments (33,204 ) — (33,204 ) 33,204 Cash distributions — (15,982 ) (15,982 ) (9,297 ) Other — 759 759 (260 ) Comprehensive income (loss): Net income (loss) 104,302 14,361 118,663 (5,395 ) Foreign currency translation adjustments (32,616 ) — (32,616 ) — Balance at September 30, 2016 $ 1,280,758 $ 238,290 $ 1,519,048 $ 308,773</t>
  </si>
  <si>
    <t>Schedule of Accumulated Other Comprehensive Income (Loss)</t>
  </si>
  <si>
    <t>The following table presents changes in the components of AOCI, net of taxes, for the nine months ended September 30, 2016 : Defined Benefit Pension Items Foreign Currency Items Total (in thousands) Balance at December 31, 2015 $ (358 ) $ (111,299 ) $ (111,657 ) Other comprehensive loss before reclassifications — (32,616 ) (32,616 ) Balance at September 30, 2016 $ (358 ) $ (143,915 ) $ (144,273 )</t>
  </si>
  <si>
    <t>Weighted Average Common Shares Outstanding</t>
  </si>
  <si>
    <t>The following table sets forth the computation of weighted average common shares outstanding: Three Months Ended Nine Months Ended 2016 2015 2016 2015 Weighted average common shares—basic 202,118,412 201,392,591 201,904,305 200,776,477 Effect of dilutive securities: Stock options and restricted stock 7,641,823 7,346,189 6,951,096 7,717,174 Convertible senior notes 7,929,982 — — — Weighted average common shares—diluted 217,690,217 208,738,780 208,855,401 208,493,651</t>
  </si>
  <si>
    <t>Potentially Dilutive Securities Excluded From Diluted Net Income (Loss) Per Common Share</t>
  </si>
  <si>
    <t>The following table shows securities excluded from the calculation of diluted net income (loss) per common share because such securities are anti-dilutive: Three Months Ended Nine Months Ended 2016 2015 2016 2015 Options to purchase shares of common stock 1,726,732 3,177,293 5,309,138 3,153,930 Restricted stock awards—unvested 316,810 164,536 319,310 164,536 Conversion shares related to the convertible senior notes — 7,929,982 7,929,982 7,929,982 Number of anti-dilutive potentially issuable shares excluded from diluted common shares outstanding 2,043,542 11,271,811 13,558,430 11,248,448</t>
  </si>
  <si>
    <t>SEGMENT DATA Segment Data (Tables)</t>
  </si>
  <si>
    <t>Results of Operations Related to Reportable Segments of the Entity</t>
  </si>
  <si>
    <t>The following table presents the results of operations for the Company’s reportable segments for the three and nine months ended September 30, 2016 and 2015 : Concerts Sponsorship Ticketing Artist Other Corporate Eliminations Consolidated (in thousands) Three Months Ended September 30, 2016 Revenue $ 2,497,136 $ 136,087 $ 456,443 $ 150,823 $ 2,138 $ — $ (72,211 ) $ 3,170,416 Direct operating expenses 2,160,233 15,510 231,979 91,550 149 — (71,418 ) 2,428,003 Selling, general and administrative expenses 216,255 20,667 124,007 49,383 4,100 — — 414,412 Depreciation and amortization 34,002 4,448 47,113 18,187 1,153 752 (793 ) 104,862 Loss (gain) on disposal of operating assets 176 — 13 65 — (1 ) — 253 Concerts Sponsorship Ticketing Artist Other Corporate Eliminations Consolidated (in thousands) Corporate expenses — — — — — 31,600 — 31,600 Operating income (loss) $ 86,470 $ 95,462 $ 53,331 $ (8,362 ) $ (3,264 ) $ (32,351 ) $ — $ 191,286 Intersegment revenue $ 66,139 $ — $ 4,415 $ 1,657 $ — $ — $ (72,211 ) $ — Three Months Ended September 30, 2015 Revenue $ 1,991,909 $ 126,576 $ 426,177 $ 136,675 $ 793 $ — $ (59,213 ) $ 2,622,917 Direct operating expenses 1,722,880 16,978 210,022 83,171 — — (58,729 ) 1,974,322 Selling, general and administrative expenses 188,063 14,190 120,429 42,138 400 — — 365,220 Depreciation and amortization 36,075 2,525 46,533 13,152 12 1,241 (484 ) 99,054 Loss (gain) on disposal of operating assets 250 — 188 187 — — — 625 Corporate expenses — — — — — 30,186 — 30,186 Operating income (loss) $ 44,641 $ 92,883 $ 49,005 $ (1,973 ) $ 381 $ (31,427 ) $ — $ 153,510 Intersegment revenue $ 50,635 $ — $ 7,921 $ 657 $ — $ — $ (59,213 ) $ — Nine Months Ended September 30, 2016 Revenue $ 4,775,970 $ 288,923 $ 1,305,577 $ 312,608 $ 4,485 $ — $ (130,173 ) $ 6,557,390 Direct operating expenses 4,047,664 44,711 673,990 179,636 149 — (128,256 ) 4,817,894 Selling, general and administrative expenses 571,252 50,540 363,336 129,841 11,483 — — 1,126,452 Depreciation and amortization 101,122 13,777 132,789 44,891 2,053 2,526 (1,917 ) 295,241 Loss (gain) on disposal of operating assets (182 ) — 44 20 — 117 — (1 ) Corporate expenses — — — — — 85,649 — 85,649 Operating income (loss) $ 56,114 $ 179,895 $ 135,418 $ (41,780 ) $ (9,200 ) $ (88,292 ) $ — $ 232,155 Intersegment revenue $ 119,027 $ — $ 8,552 $ 2,594 $ — $ — $ (130,173 ) $ — Capital expenditures $ 50,294 $ 1,318 $ 64,513 $ 1,059 $ 777 $ 5,454 $ — $ 123,415 Concerts Sponsorship Ticketing Artist Other Corporate Eliminations Consolidated (in thousands) Nine Months Ended September 30, 2015 Revenue $ 3,883,525 $ 259,744 $ 1,162,004 $ 302,455 $ 2,377 $ — $ (101,099 ) $ 5,509,006 Direct operating expenses 3,284,359 38,323 566,759 183,807 1,068 — (99,606 ) 3,974,710 Selling, general and administrative expenses 497,176 41,140 350,016 118,940 1,650 — — 1,008,922 Depreciation and amortization 105,289 6,738 125,390 33,943 36 2,263 (1,493 ) 272,166 Loss (gain) on disposal of operating assets 421 — 9 187 — (29 ) — 588 Corporate expenses — — — — — 80,800 — 80,800 Operating income (loss) $ (3,720 ) $ 173,543 $ 119,830 $ (34,422 ) $ (377 ) $ (83,034 ) $ — $ 171,820 Intersegment revenue $ 90,410 $ — $ 9,499 $ 1,190 $ — $ — $ (101,099 ) $ — Capital expenditures $ 27,042 $ 4,138 $ 60,413 $ 1,538 $ — $ 1,715 $ — $ 94,846</t>
  </si>
  <si>
    <t>BASIS OF PRESENTATION AND OTHER INFORMATION Basis of Presentation and Other Information (Details) - USD ($) $ in Millions</t>
  </si>
  <si>
    <t>Cash collected that includes the face value of tickets sold on behalf of clients and the clients share of service charges</t>
  </si>
  <si>
    <t>Prior Period Reclassification Adjustment</t>
  </si>
  <si>
    <t>Cumulative Effect of New Accounting Principle in Period of Adoption</t>
  </si>
  <si>
    <t>LONG-LIVED ASSETS (Definite-lived Intangibles) (Details) $ in Thousands</t>
  </si>
  <si>
    <t>Sep. 30, 2016USD ($)</t>
  </si>
  <si>
    <t>Finite-lived Intangibles Asset [Roll Forward]</t>
  </si>
  <si>
    <t>Gross carrying amount</t>
  </si>
  <si>
    <t>Accumulated amortization</t>
  </si>
  <si>
    <t>Net</t>
  </si>
  <si>
    <t>Acquisitions— current year</t>
  </si>
  <si>
    <t>Acquisitions— prior year</t>
  </si>
  <si>
    <t>Dispositions</t>
  </si>
  <si>
    <t>Foreign exchange</t>
  </si>
  <si>
    <t>Other1</t>
  </si>
  <si>
    <t>Net change</t>
  </si>
  <si>
    <t>Weighted-average lives of definite-lived intangible assets</t>
  </si>
  <si>
    <t>6 years</t>
  </si>
  <si>
    <t>Revenue-generating contracts [Member]</t>
  </si>
  <si>
    <t>7 years</t>
  </si>
  <si>
    <t>Client/vendor relationships [Member]</t>
  </si>
  <si>
    <t>5 years</t>
  </si>
  <si>
    <t>Trademarks and naming rights [Member]</t>
  </si>
  <si>
    <t>Noncompete Agreements [Member]</t>
  </si>
  <si>
    <t>Venue management and leaseholds [Member]</t>
  </si>
  <si>
    <t>Technology [Member]</t>
  </si>
  <si>
    <t>Other Intangible Assets [Member]</t>
  </si>
  <si>
    <t>LONG-LIVED ASSETS (Definite-lived Intangibles Amortization) (Details) - USD ($) $ in Thousands</t>
  </si>
  <si>
    <t>Finite-Lived Intangible Assets [Line Items]</t>
  </si>
  <si>
    <t>Amortization of definite-lived intangible assets</t>
  </si>
  <si>
    <t>Amortization expense related to nonrecoupable ticketing contract advances</t>
  </si>
  <si>
    <t>Estimate of Future Amortization Expense of Definite-Lived Intangible Assets [Abstract]</t>
  </si>
  <si>
    <t>October 1 - December 31, 2016</t>
  </si>
  <si>
    <t>LONG-LIVED ASSETS (Goodwill) (Details) $ in Thousands</t>
  </si>
  <si>
    <t>Changes in carrying amount of goodwill [Roll Forward]</t>
  </si>
  <si>
    <t>Accumulated impairment losses</t>
  </si>
  <si>
    <t>Acquisitions—current year</t>
  </si>
  <si>
    <t>Acquisitions—prior year</t>
  </si>
  <si>
    <t>Concerts [Member]</t>
  </si>
  <si>
    <t>Sponsorship &amp; Advertising [Member]</t>
  </si>
  <si>
    <t>Ticketing [Member]</t>
  </si>
  <si>
    <t>Artist Nation [Member]</t>
  </si>
  <si>
    <t>LONG-LIVED ASSETS Investments in Nonconsolidated Affiliates (Details) $ in Thousands</t>
  </si>
  <si>
    <t>Impairment charge, investments in nonconsolidated affiliates</t>
  </si>
  <si>
    <t>FAIR VALUE MEASUREMENTS (Fair Value of Debt) (Details) - USD ($) $ in Millions</t>
  </si>
  <si>
    <t>Fixed Rate Debt With Noncontrolling Interest Partner [Member]</t>
  </si>
  <si>
    <t>Estimate of fair value not practicable [Abstract]</t>
  </si>
  <si>
    <t>Face amount of debt</t>
  </si>
  <si>
    <t>Level 2 [Member] | 7% Senior Notes due 2020 [Member]</t>
  </si>
  <si>
    <t>Debt Fair Value [Line Items]</t>
  </si>
  <si>
    <t>Interest rate, stated percentage</t>
  </si>
  <si>
    <t>7.00%</t>
  </si>
  <si>
    <t>Estimated fair values of senior notes</t>
  </si>
  <si>
    <t>Level 2 [Member] | 5.375% Senior Notes due 2022 [Member]</t>
  </si>
  <si>
    <t>5.375%</t>
  </si>
  <si>
    <t>Level 2 [Member] | 2.5% Convertible Senior Notes Due 2019 [Member]</t>
  </si>
  <si>
    <t>2.50%</t>
  </si>
  <si>
    <t>Estimated fair values of convertible senior notes</t>
  </si>
  <si>
    <t>FAIR VALUE MEASUREMENTS (Fair Value of Assets Measured on Non-recurring Basis) (Details) $ in Thousands</t>
  </si>
  <si>
    <t>Fair Value, Assets and Liabilities Measured on Recurring and Nonrecurring Basis [Line Items]</t>
  </si>
  <si>
    <t>Fair Value, Measurements, Nonrecurring [Member]</t>
  </si>
  <si>
    <t>Investments in nonconsolidated affiliates</t>
  </si>
  <si>
    <t>Level 1 [Member] | Fair Value, Measurements, Nonrecurring [Member]</t>
  </si>
  <si>
    <t>Level 2 [Member] | Fair Value, Measurements, Nonrecurring [Member]</t>
  </si>
  <si>
    <t>Level 3 [Member] | Fair Value, Measurements, Nonrecurring [Member]</t>
  </si>
  <si>
    <t>COMMITMENTS AND CONTINGENT LIABILITIES Commitments and Contingent Liabilities (Details) $ in Millions</t>
  </si>
  <si>
    <t>Ticketing Fees Consumer Class Action Litigation [Member] | Settled Litigation [Member]</t>
  </si>
  <si>
    <t>Loss Contingencies [Line Items]</t>
  </si>
  <si>
    <t>Loss Contingency, Estimate of Possible Loss</t>
  </si>
  <si>
    <t>EQUITY (Equity and Redeemable Noncontrolling Interests) (Details) - USD ($) $ in Thousands</t>
  </si>
  <si>
    <t>Equity [Roll Forward]</t>
  </si>
  <si>
    <t>Balance at December 31, 2015</t>
  </si>
  <si>
    <t>Common stock issued under stock plans, net of shares withheld for employee taxes</t>
  </si>
  <si>
    <t>Exercise of stock options</t>
  </si>
  <si>
    <t>Acquisitions</t>
  </si>
  <si>
    <t>Divestitures</t>
  </si>
  <si>
    <t>Purchases of noncontrolling interests</t>
  </si>
  <si>
    <t>Redeemable noncontrolling interests fair value adjustments</t>
  </si>
  <si>
    <t>Cash distributions</t>
  </si>
  <si>
    <t>Comprehensive income (loss):</t>
  </si>
  <si>
    <t>Net income (loss)</t>
  </si>
  <si>
    <t>Balance at September 30, 2016</t>
  </si>
  <si>
    <t>Redeemable Noncontrolling Interests [Roll Forward]</t>
  </si>
  <si>
    <t>Live Nation Entertainment, Inc. Stockholders' Equity [Member]</t>
  </si>
  <si>
    <t>Noncontrolling Interests [Member]</t>
  </si>
  <si>
    <t>Redeemable Noncontrolling Interests [Member]</t>
  </si>
  <si>
    <t>EQUITY (Accumulated Other Comprehensive Loss) (Details) $ in Thousands</t>
  </si>
  <si>
    <t>Accumulated Other Comprehensive Income (Loss) [Roll Forward]</t>
  </si>
  <si>
    <t>Other comprehensive loss before reclassifications</t>
  </si>
  <si>
    <t>Defined Benefit Pension Items [Member]</t>
  </si>
  <si>
    <t>Foreign Currency Items [Member]</t>
  </si>
  <si>
    <t>EQUITY Earnings Per Share (Details) - shares</t>
  </si>
  <si>
    <t>Reconciliation of weighted average common shares outstanding</t>
  </si>
  <si>
    <t>Weighted average common shares—basic (in shares)</t>
  </si>
  <si>
    <t>Effect of dilutive securities:</t>
  </si>
  <si>
    <t>Stock options and restricted stock (in shares)</t>
  </si>
  <si>
    <t>Convertible senior notes</t>
  </si>
  <si>
    <t>Weighted average common shares—diluted (in shares)</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stock awards - unvested [Member]</t>
  </si>
  <si>
    <t>Conversion shares related to the convertible senior notes [Member]</t>
  </si>
  <si>
    <t>SEGMENT DATA Segment Data (Details) - USD ($) $ in Thousands</t>
  </si>
  <si>
    <t>Segment Reporting Information [Line Items]</t>
  </si>
  <si>
    <t>Capital expenditures</t>
  </si>
  <si>
    <t>Operating Segments [Member] | Concerts [Member]</t>
  </si>
  <si>
    <t>Operating Segments [Member] | Sponsorship &amp; Advertising [Member]</t>
  </si>
  <si>
    <t>Operating Segments [Member] | Ticketing [Member]</t>
  </si>
  <si>
    <t>Operating Segments [Member] | Artist Nation [Member]</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Artist Nation [Member]</t>
  </si>
  <si>
    <t>Intersegment Eliminations [Member] | Other [Member]</t>
  </si>
  <si>
    <t>Intersegment Eliminations [Member] | Corporate [Member]</t>
  </si>
  <si>
    <t>SUBSEQUENT EVENTS (Debt Additions and Repayments) (Details) - Subsequent Event [Member] $ in Millions</t>
  </si>
  <si>
    <t>1 Months Ended</t>
  </si>
  <si>
    <t>Oct. 31, 2016USD ($)</t>
  </si>
  <si>
    <t>Debt Instrument [Line Items]</t>
  </si>
  <si>
    <t>Cash available for general corporate purposes</t>
  </si>
  <si>
    <t>Interest Expense Reduction</t>
  </si>
  <si>
    <t>7% Senior Notes due 2020 [Member]</t>
  </si>
  <si>
    <t>Extinguishment of debt</t>
  </si>
  <si>
    <t>Redemption premium</t>
  </si>
  <si>
    <t>4.875% Senior Notes Due 2024 [Member]</t>
  </si>
  <si>
    <t>Face amount</t>
  </si>
  <si>
    <t>4.875%</t>
  </si>
  <si>
    <t>Senior Secured Credit Facility Term loan A [Member]</t>
  </si>
  <si>
    <t>Senior Secured Credit Facility Term loan B [Member]</t>
  </si>
  <si>
    <t>Senior Secured Credit Facility Revolving credit facility [Member]</t>
  </si>
  <si>
    <t>Maximum borrowing capacity</t>
  </si>
  <si>
    <t>Senior Secured Credit Facility [Member]</t>
  </si>
  <si>
    <t>Senior Secured Credit Facility [Member] | 7% Senior Notes due 2020 [Member]</t>
  </si>
  <si>
    <t>Payment of Accrued Interest and Fees</t>
  </si>
  <si>
    <t>Minimum [Member]</t>
  </si>
  <si>
    <t>Gain (Loss) on Extinguishment of Debt</t>
  </si>
  <si>
    <t>Maximum [Member]</t>
  </si>
  <si>
    <t>London Interbank Offered Rate (LIBOR) [Member] | Old Senior Secured Credit Facility Term loan B [Member]</t>
  </si>
  <si>
    <t>Debt Instrument, Basis Spread on Variable Rate</t>
  </si>
  <si>
    <t>2.75%</t>
  </si>
  <si>
    <t>London Interbank Offered Rate (LIBOR) [Member] | Senior Secured Credit Facility Term loan B [Member]</t>
  </si>
  <si>
    <t>London Interbank Offered Rate (LIBOR) [Member] | Minimum [Member] | Old Senior Secured Credit Facility Term loan B [Member]</t>
  </si>
  <si>
    <t>0.75%</t>
  </si>
  <si>
    <t>London Interbank Offered Rate (LIBOR) [Member] | Minimum [Member] | Senior Secured Credit Facility Term loan B [Member]</t>
  </si>
  <si>
    <t>0.00%</t>
  </si>
  <si>
    <t>SUBSEQUENT EVENTS (Amended Senior Secured Credit Facility) (Details) - Subsequent Event [Member] $ in Millions</t>
  </si>
  <si>
    <t>Maturity period</t>
  </si>
  <si>
    <t>Quarterly payments</t>
  </si>
  <si>
    <t>Additional borrowing capacity, secured indebtedness leverage ratio maximum</t>
  </si>
  <si>
    <t>Percentage of capital stock of foreign wholly owned subsidiaries</t>
  </si>
  <si>
    <t>65.00%</t>
  </si>
  <si>
    <t>Minimum [Member] | Senior Secured Credit Facility Term loan A [Member]</t>
  </si>
  <si>
    <t>Minimum [Member] | Senior Secured Credit Facility [Member]</t>
  </si>
  <si>
    <t>Additional borrowing capacity available</t>
  </si>
  <si>
    <t>Maximum [Member] | Senior Secured Credit Facility Term loan A [Member]</t>
  </si>
  <si>
    <t>Maximum [Member] | Senior Secured Credit Facility Revolving credit facility [Member]</t>
  </si>
  <si>
    <t>Revolving Credit Facility, Unused Capacity, Commitment Fee Percentage</t>
  </si>
  <si>
    <t>0.50%</t>
  </si>
  <si>
    <t>Letter of Credit [Member] | Senior Secured Credit Facility Revolving credit facility [Member]</t>
  </si>
  <si>
    <t>Swingline Loans [Member] | Senior Secured Credit Facility Revolving credit facility [Member]</t>
  </si>
  <si>
    <t>Euro And British Pound Line of Credit [Member] | Senior Secured Credit Facility Revolving credit facility [Member]</t>
  </si>
  <si>
    <t>Other Foreign Currency Line of Credit [Member] | Senior Secured Credit Facility Revolving credit facility [Member]</t>
  </si>
  <si>
    <t>London Interbank Offered Rate (LIBOR) [Member] | Maximum [Member] | Senior Secured Credit Facility Revolving Credit Facility and Term loan A [Member]</t>
  </si>
  <si>
    <t>2.25%</t>
  </si>
  <si>
    <t>Base Rate [Member] | Senior Secured Credit Facility Term loan B [Member]</t>
  </si>
  <si>
    <t>1.50%</t>
  </si>
  <si>
    <t>Base Rate [Member] | Maximum [Member] | Senior Secured Credit Facility Revolving Credit Facility and Term loan A [Member]</t>
  </si>
  <si>
    <t>1.25%</t>
  </si>
  <si>
    <t>SUBSEQUENT EVENTS (4.875% Senior Notes Due 2024) (Details) - Subsequent Event [Member] - 4.875% Senior Notes Due 2024 [Member] $ in Millions</t>
  </si>
  <si>
    <t>Prior to November 1, 2019 [Member]</t>
  </si>
  <si>
    <t>Debt Instrument, Redemption Price, Percentage</t>
  </si>
  <si>
    <t>100.00%</t>
  </si>
  <si>
    <t>Redemption, Equity Offering [Member]</t>
  </si>
  <si>
    <t>104.875%</t>
  </si>
  <si>
    <t>Percentage of notes which may be redeemed</t>
  </si>
  <si>
    <t>35.00%</t>
  </si>
  <si>
    <t>After November 1, 2019 [Member]</t>
  </si>
  <si>
    <t>101.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35258</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203436945</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49</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2</v>
      </c>
    </row>
    <row spans="1:2" r="4">
      <c s="4" r="A4" t="s">
        <v>175</v>
      </c>
      <c s="4" r="B4" t="s">
        <v>176</v>
      </c>
    </row>
    <row spans="1:2" r="5">
      <c s="4" r="A5" t="s">
        <v>177</v>
      </c>
      <c s="4" r="B5" t="s">
        <v>178</v>
      </c>
    </row>
    <row spans="1:2" r="6">
      <c s="4" r="A6" t="s">
        <v>179</v>
      </c>
      <c s="4" r="B6" t="s">
        <v>180</v>
      </c>
    </row>
    <row spans="1:2" r="7">
      <c s="4" r="A7" t="s">
        <v>181</v>
      </c>
      <c s="4" r="B7"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3</v>
      </c>
      <c s="2" r="B1" t="s">
        <v>1</v>
      </c>
    </row>
    <row spans="1:2" r="2">
      <c s="2" r="B2" t="s">
        <v>2</v>
      </c>
    </row>
    <row spans="1:2" r="3">
      <c s="3" r="A3" t="s">
        <v>155</v>
      </c>
    </row>
    <row spans="1:2" r="4">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61</v>
      </c>
    </row>
    <row spans="1:2" r="4">
      <c s="4" r="A4" t="s">
        <v>187</v>
      </c>
      <c s="4" r="B4" t="s">
        <v>188</v>
      </c>
    </row>
    <row spans="1:2" r="5">
      <c s="4" r="A5" t="s">
        <v>189</v>
      </c>
      <c s="4" r="B5" t="s">
        <v>190</v>
      </c>
    </row>
    <row spans="1:2" r="6">
      <c s="4" r="A6" t="s">
        <v>191</v>
      </c>
      <c s="4" r="B6" t="s">
        <v>192</v>
      </c>
    </row>
    <row spans="1:2" r="7">
      <c s="4" r="A7" t="s">
        <v>193</v>
      </c>
      <c s="4" r="B7"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5</v>
      </c>
      <c s="2" r="B1" t="s">
        <v>1</v>
      </c>
    </row>
    <row spans="1:2" r="2">
      <c s="2" r="B2" t="s">
        <v>2</v>
      </c>
    </row>
    <row spans="1:2" r="3">
      <c s="3" r="A3" t="s">
        <v>164</v>
      </c>
    </row>
    <row spans="1:2" r="4">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8</v>
      </c>
      <c s="2" r="B1" t="s">
        <v>1</v>
      </c>
    </row>
    <row spans="1:3" r="2">
      <c s="2" r="B2" t="s">
        <v>2</v>
      </c>
      <c s="2" r="C2" t="s">
        <v>28</v>
      </c>
    </row>
    <row spans="1:3" r="3">
      <c s="3" r="A3" t="s">
        <v>149</v>
      </c>
    </row>
    <row spans="1:3" r="4">
      <c s="4" r="A4" t="s">
        <v>199</v>
      </c>
      <c s="9" r="B4" t="n">
        <v>547.4</v>
      </c>
      <c s="7" r="C4" t="n">
        <v>549</v>
      </c>
    </row>
    <row spans="1:3" r="5">
      <c s="4" r="A5" t="s">
        <v>200</v>
      </c>
      <c s="10" r="B5" t="n">
        <v>7.7</v>
      </c>
    </row>
    <row spans="1:3" r="6">
      <c s="4" r="A6" t="s">
        <v>201</v>
      </c>
      <c s="9" r="B6" t="n">
        <v>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7</v>
      </c>
      <c s="2" r="B1" t="s">
        <v>2</v>
      </c>
      <c s="2" r="C1" t="s">
        <v>28</v>
      </c>
    </row>
    <row spans="1:3" r="2">
      <c s="3" r="A2" t="s">
        <v>29</v>
      </c>
    </row>
    <row spans="1:3" r="3">
      <c s="4" r="A3" t="s">
        <v>30</v>
      </c>
      <c s="7" r="B3" t="n">
        <v>1039706</v>
      </c>
      <c s="7" r="C3" t="n">
        <v>1303125</v>
      </c>
    </row>
    <row spans="1:3" r="4">
      <c s="4" r="A4" t="s">
        <v>31</v>
      </c>
      <c s="6" r="B4" t="n">
        <v>785418</v>
      </c>
      <c s="6" r="C4" t="n">
        <v>452600</v>
      </c>
    </row>
    <row spans="1:3" r="5">
      <c s="4" r="A5" t="s">
        <v>32</v>
      </c>
      <c s="6" r="B5" t="n">
        <v>533283</v>
      </c>
      <c s="6" r="C5" t="n">
        <v>496226</v>
      </c>
    </row>
    <row spans="1:3" r="6">
      <c s="4" r="A6" t="s">
        <v>33</v>
      </c>
      <c s="6" r="B6" t="n">
        <v>48798</v>
      </c>
      <c s="6" r="C6" t="n">
        <v>36364</v>
      </c>
    </row>
    <row spans="1:3" r="7">
      <c s="4" r="A7" t="s">
        <v>34</v>
      </c>
      <c s="6" r="B7" t="n">
        <v>2407205</v>
      </c>
      <c s="6" r="C7" t="n">
        <v>2288315</v>
      </c>
    </row>
    <row spans="1:3" r="8">
      <c s="3" r="A8" t="s">
        <v>35</v>
      </c>
    </row>
    <row spans="1:3" r="9">
      <c s="4" r="A9" t="s">
        <v>36</v>
      </c>
      <c s="6" r="B9" t="n">
        <v>827960</v>
      </c>
      <c s="6" r="C9" t="n">
        <v>840032</v>
      </c>
    </row>
    <row spans="1:3" r="10">
      <c s="4" r="A10" t="s">
        <v>37</v>
      </c>
      <c s="6" r="B10" t="n">
        <v>520100</v>
      </c>
      <c s="6" r="C10" t="n">
        <v>505233</v>
      </c>
    </row>
    <row spans="1:3" r="11">
      <c s="4" r="A11" t="s">
        <v>38</v>
      </c>
      <c s="6" r="B11" t="n">
        <v>251419</v>
      </c>
      <c s="6" r="C11" t="n">
        <v>233271</v>
      </c>
    </row>
    <row spans="1:3" r="12">
      <c s="4" r="A12" t="s">
        <v>39</v>
      </c>
      <c s="6" r="B12" t="n">
        <v>95398</v>
      </c>
      <c s="6" r="C12" t="n">
        <v>47684</v>
      </c>
    </row>
    <row spans="1:3" r="13">
      <c s="4" r="A13" t="s">
        <v>40</v>
      </c>
      <c s="6" r="B13" t="n">
        <v>1694877</v>
      </c>
      <c s="6" r="C13" t="n">
        <v>1626220</v>
      </c>
    </row>
    <row spans="1:3" r="14">
      <c s="4" r="A14" t="s">
        <v>41</v>
      </c>
      <c s="6" r="B14" t="n">
        <v>974287</v>
      </c>
      <c s="6" r="C14" t="n">
        <v>894938</v>
      </c>
    </row>
    <row spans="1:3" r="15">
      <c s="4" r="A15" t="s">
        <v>42</v>
      </c>
      <c s="6" r="B15" t="n">
        <v>720590</v>
      </c>
      <c s="6" r="C15" t="n">
        <v>731282</v>
      </c>
    </row>
    <row spans="1:3" r="16">
      <c s="3" r="A16" t="s">
        <v>43</v>
      </c>
    </row>
    <row spans="1:3" r="17">
      <c s="4" r="A17" t="s">
        <v>44</v>
      </c>
      <c s="6" r="B17" t="n">
        <v>759210</v>
      </c>
      <c s="6" r="C17" t="n">
        <v>777763</v>
      </c>
    </row>
    <row spans="1:3" r="18">
      <c s="4" r="A18" t="s">
        <v>45</v>
      </c>
      <c s="6" r="B18" t="n">
        <v>368906</v>
      </c>
      <c s="6" r="C18" t="n">
        <v>369317</v>
      </c>
    </row>
    <row spans="1:3" r="19">
      <c s="4" r="A19" t="s">
        <v>46</v>
      </c>
      <c s="6" r="B19" t="n">
        <v>1671629</v>
      </c>
      <c s="6" r="C19" t="n">
        <v>1604315</v>
      </c>
    </row>
    <row spans="1:3" r="20">
      <c s="4" r="A20" t="s">
        <v>47</v>
      </c>
      <c s="6" r="B20" t="n">
        <v>489489</v>
      </c>
      <c s="6" r="C20" t="n">
        <v>385249</v>
      </c>
    </row>
    <row spans="1:3" r="21">
      <c s="4" r="A21" t="s">
        <v>48</v>
      </c>
      <c s="6" r="B21" t="n">
        <v>6417029</v>
      </c>
      <c s="6" r="C21" t="n">
        <v>6156241</v>
      </c>
    </row>
    <row spans="1:3" r="22">
      <c s="3" r="A22" t="s">
        <v>49</v>
      </c>
    </row>
    <row spans="1:3" r="23">
      <c s="4" r="A23" t="s">
        <v>50</v>
      </c>
      <c s="6" r="B23" t="n">
        <v>709236</v>
      </c>
      <c s="6" r="C23" t="n">
        <v>662941</v>
      </c>
    </row>
    <row spans="1:3" r="24">
      <c s="4" r="A24" t="s">
        <v>51</v>
      </c>
      <c s="6" r="B24" t="n">
        <v>66347</v>
      </c>
      <c s="6" r="C24" t="n">
        <v>58607</v>
      </c>
    </row>
    <row spans="1:3" r="25">
      <c s="4" r="A25" t="s">
        <v>52</v>
      </c>
      <c s="6" r="B25" t="n">
        <v>905729</v>
      </c>
      <c s="6" r="C25" t="n">
        <v>686664</v>
      </c>
    </row>
    <row spans="1:3" r="26">
      <c s="4" r="A26" t="s">
        <v>53</v>
      </c>
      <c s="6" r="B26" t="n">
        <v>518678</v>
      </c>
      <c s="6" r="C26" t="n">
        <v>618640</v>
      </c>
    </row>
    <row spans="1:3" r="27">
      <c s="4" r="A27" t="s">
        <v>54</v>
      </c>
      <c s="6" r="B27" t="n">
        <v>46693</v>
      </c>
      <c s="6" r="C27" t="n">
        <v>42352</v>
      </c>
    </row>
    <row spans="1:3" r="28">
      <c s="4" r="A28" t="s">
        <v>55</v>
      </c>
      <c s="6" r="B28" t="n">
        <v>34314</v>
      </c>
      <c s="6" r="C28" t="n">
        <v>32002</v>
      </c>
    </row>
    <row spans="1:3" r="29">
      <c s="4" r="A29" t="s">
        <v>56</v>
      </c>
      <c s="6" r="B29" t="n">
        <v>2280997</v>
      </c>
      <c s="6" r="C29" t="n">
        <v>2101206</v>
      </c>
    </row>
    <row spans="1:3" r="30">
      <c s="4" r="A30" t="s">
        <v>57</v>
      </c>
      <c s="6" r="B30" t="n">
        <v>1984511</v>
      </c>
      <c s="6" r="C30" t="n">
        <v>2002662</v>
      </c>
    </row>
    <row spans="1:3" r="31">
      <c s="4" r="A31" t="s">
        <v>58</v>
      </c>
      <c s="6" r="B31" t="n">
        <v>198660</v>
      </c>
      <c s="6" r="C31" t="n">
        <v>199472</v>
      </c>
    </row>
    <row spans="1:3" r="32">
      <c s="4" r="A32" t="s">
        <v>59</v>
      </c>
      <c s="6" r="B32" t="n">
        <v>125040</v>
      </c>
      <c s="6" r="C32" t="n">
        <v>142267</v>
      </c>
    </row>
    <row spans="1:3" r="33">
      <c s="4" r="A33" t="s">
        <v>60</v>
      </c>
      <c s="4" r="B33" t="s">
        <v>61</v>
      </c>
      <c s="4" r="C33" t="s">
        <v>61</v>
      </c>
    </row>
    <row spans="1:3" r="34">
      <c s="4" r="A34" t="s">
        <v>62</v>
      </c>
      <c s="6" r="B34" t="n">
        <v>308773</v>
      </c>
      <c s="6" r="C34" t="n">
        <v>263715</v>
      </c>
    </row>
    <row spans="1:3" r="35">
      <c s="3" r="A35" t="s">
        <v>63</v>
      </c>
    </row>
    <row spans="1:3" r="36">
      <c s="4" r="A36" t="s">
        <v>64</v>
      </c>
      <c s="6" r="B36" t="n">
        <v>2027</v>
      </c>
      <c s="6" r="C36" t="n">
        <v>2020</v>
      </c>
    </row>
    <row spans="1:3" r="37">
      <c s="4" r="A37" t="s">
        <v>65</v>
      </c>
      <c s="6" r="B37" t="n">
        <v>2401969</v>
      </c>
      <c s="6" r="C37" t="n">
        <v>2428566</v>
      </c>
    </row>
    <row spans="1:3" r="38">
      <c s="4" r="A38" t="s">
        <v>66</v>
      </c>
      <c s="6" r="B38" t="n">
        <v>-972100</v>
      </c>
      <c s="6" r="C38" t="n">
        <v>-1075111</v>
      </c>
    </row>
    <row spans="1:3" r="39">
      <c s="4" r="A39" t="s">
        <v>67</v>
      </c>
      <c s="6" r="B39" t="n">
        <v>-6865</v>
      </c>
      <c s="6" r="C39" t="n">
        <v>-6865</v>
      </c>
    </row>
    <row spans="1:3" r="40">
      <c s="4" r="A40" t="s">
        <v>68</v>
      </c>
      <c s="6" r="B40" t="n">
        <v>-144273</v>
      </c>
      <c s="6" r="C40" t="n">
        <v>-111657</v>
      </c>
    </row>
    <row spans="1:3" r="41">
      <c s="4" r="A41" t="s">
        <v>69</v>
      </c>
      <c s="6" r="B41" t="n">
        <v>1280758</v>
      </c>
      <c s="6" r="C41" t="n">
        <v>1236953</v>
      </c>
    </row>
    <row spans="1:3" r="42">
      <c s="4" r="A42" t="s">
        <v>70</v>
      </c>
      <c s="6" r="B42" t="n">
        <v>238290</v>
      </c>
      <c s="6" r="C42" t="n">
        <v>209966</v>
      </c>
    </row>
    <row spans="1:3" r="43">
      <c s="4" r="A43" t="s">
        <v>71</v>
      </c>
      <c s="6" r="B43" t="n">
        <v>1519048</v>
      </c>
      <c s="6" r="C43" t="n">
        <v>1446919</v>
      </c>
    </row>
    <row spans="1:3" r="44">
      <c s="4" r="A44" t="s">
        <v>72</v>
      </c>
      <c s="7" r="B44" t="n">
        <v>6417029</v>
      </c>
      <c s="7" r="C44" t="n">
        <v>6156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8"/>
  <sheetViews>
    <sheetView workbookViewId="0">
      <selection activeCell="A1" sqref="A1"/>
    </sheetView>
  </sheetViews>
  <sheetFormatPr baseColWidth="10" defaultRowHeight="15"/>
  <cols>
    <col customWidth="1" max="1" min="1" width="72"/>
    <col customWidth="1" max="2" min="2" width="21"/>
  </cols>
  <sheetData>
    <row spans="1:2" r="1">
      <c s="1" r="A1" t="s">
        <v>202</v>
      </c>
      <c s="2" r="B1" t="s">
        <v>1</v>
      </c>
    </row>
    <row spans="1:2" r="2">
      <c s="2" r="B2" t="s">
        <v>203</v>
      </c>
    </row>
    <row spans="1:2" r="3">
      <c s="3" r="A3" t="s">
        <v>204</v>
      </c>
    </row>
    <row spans="1:2" r="4">
      <c s="4" r="A4" t="s">
        <v>205</v>
      </c>
      <c s="7" r="B4" t="n">
        <v>1442901</v>
      </c>
    </row>
    <row spans="1:2" r="5">
      <c s="4" r="A5" t="s">
        <v>206</v>
      </c>
      <c s="6" r="B5" t="n">
        <v>-665138</v>
      </c>
    </row>
    <row spans="1:2" r="6">
      <c s="4" r="A6" t="s">
        <v>207</v>
      </c>
      <c s="6" r="B6" t="n">
        <v>777763</v>
      </c>
    </row>
    <row spans="1:2" r="7">
      <c s="4" r="A7" t="s">
        <v>208</v>
      </c>
      <c s="6" r="B7" t="n">
        <v>110589</v>
      </c>
    </row>
    <row spans="1:2" r="8">
      <c s="4" r="A8" t="s">
        <v>209</v>
      </c>
      <c s="6" r="B8" t="n">
        <v>18478</v>
      </c>
    </row>
    <row spans="1:2" r="9">
      <c s="4" r="A9" t="s">
        <v>210</v>
      </c>
      <c s="6" r="B9" t="n">
        <v>-3524</v>
      </c>
    </row>
    <row spans="1:2" r="10">
      <c s="4" r="A10" t="s">
        <v>211</v>
      </c>
      <c s="6" r="B10" t="n">
        <v>-19154</v>
      </c>
    </row>
    <row spans="1:2" r="11">
      <c s="5" r="A11" t="s">
        <v>212</v>
      </c>
      <c s="6" r="B11" t="n">
        <v>-141138</v>
      </c>
    </row>
    <row spans="1:2" r="12">
      <c s="4" r="A12" t="s">
        <v>213</v>
      </c>
      <c s="6" r="B12" t="n">
        <v>-34749</v>
      </c>
    </row>
    <row spans="1:2" r="13">
      <c s="4" r="A13" t="s">
        <v>118</v>
      </c>
      <c s="6" r="B13" t="n">
        <v>-132992</v>
      </c>
    </row>
    <row spans="1:2" r="14">
      <c s="4" r="A14" t="s">
        <v>210</v>
      </c>
      <c s="6" r="B14" t="n">
        <v>621</v>
      </c>
    </row>
    <row spans="1:2" r="15">
      <c s="4" r="A15" t="s">
        <v>211</v>
      </c>
      <c s="6" r="B15" t="n">
        <v>7230</v>
      </c>
    </row>
    <row spans="1:2" r="16">
      <c s="5" r="A16" t="s">
        <v>212</v>
      </c>
      <c s="6" r="B16" t="n">
        <v>141337</v>
      </c>
    </row>
    <row spans="1:2" r="17">
      <c s="4" r="A17" t="s">
        <v>213</v>
      </c>
      <c s="6" r="B17" t="n">
        <v>16196</v>
      </c>
    </row>
    <row spans="1:2" r="18">
      <c s="4" r="A18" t="s">
        <v>205</v>
      </c>
      <c s="6" r="B18" t="n">
        <v>1408152</v>
      </c>
    </row>
    <row spans="1:2" r="19">
      <c s="4" r="A19" t="s">
        <v>206</v>
      </c>
      <c s="6" r="B19" t="n">
        <v>-648942</v>
      </c>
    </row>
    <row spans="1:2" r="20">
      <c s="4" r="A20" t="s">
        <v>207</v>
      </c>
      <c s="7" r="B20" t="n">
        <v>759210</v>
      </c>
    </row>
    <row spans="1:2" r="21">
      <c s="4" r="A21" t="s">
        <v>214</v>
      </c>
      <c s="4" r="B21" t="s">
        <v>215</v>
      </c>
    </row>
    <row spans="1:2" r="22">
      <c s="4" r="A22" t="s">
        <v>216</v>
      </c>
    </row>
    <row spans="1:2" r="23">
      <c s="3" r="A23" t="s">
        <v>204</v>
      </c>
    </row>
    <row spans="1:2" r="24">
      <c s="4" r="A24" t="s">
        <v>205</v>
      </c>
      <c s="7" r="B24" t="n">
        <v>700795</v>
      </c>
    </row>
    <row spans="1:2" r="25">
      <c s="4" r="A25" t="s">
        <v>206</v>
      </c>
      <c s="6" r="B25" t="n">
        <v>-313743</v>
      </c>
    </row>
    <row spans="1:2" r="26">
      <c s="4" r="A26" t="s">
        <v>207</v>
      </c>
      <c s="6" r="B26" t="n">
        <v>387052</v>
      </c>
    </row>
    <row spans="1:2" r="27">
      <c s="4" r="A27" t="s">
        <v>208</v>
      </c>
      <c s="6" r="B27" t="n">
        <v>48912</v>
      </c>
    </row>
    <row spans="1:2" r="28">
      <c s="4" r="A28" t="s">
        <v>209</v>
      </c>
      <c s="6" r="B28" t="n">
        <v>11404</v>
      </c>
    </row>
    <row spans="1:2" r="29">
      <c s="4" r="A29" t="s">
        <v>210</v>
      </c>
      <c s="6" r="B29" t="n">
        <v>0</v>
      </c>
    </row>
    <row spans="1:2" r="30">
      <c s="4" r="A30" t="s">
        <v>211</v>
      </c>
      <c s="6" r="B30" t="n">
        <v>-12950</v>
      </c>
    </row>
    <row spans="1:2" r="31">
      <c s="5" r="A31" t="s">
        <v>212</v>
      </c>
      <c s="6" r="B31" t="n">
        <v>-10717</v>
      </c>
    </row>
    <row spans="1:2" r="32">
      <c s="4" r="A32" t="s">
        <v>213</v>
      </c>
      <c s="6" r="B32" t="n">
        <v>36649</v>
      </c>
    </row>
    <row spans="1:2" r="33">
      <c s="4" r="A33" t="s">
        <v>118</v>
      </c>
      <c s="6" r="B33" t="n">
        <v>-54787</v>
      </c>
    </row>
    <row spans="1:2" r="34">
      <c s="4" r="A34" t="s">
        <v>210</v>
      </c>
      <c s="6" r="B34" t="n">
        <v>0</v>
      </c>
    </row>
    <row spans="1:2" r="35">
      <c s="4" r="A35" t="s">
        <v>211</v>
      </c>
      <c s="6" r="B35" t="n">
        <v>4991</v>
      </c>
    </row>
    <row spans="1:2" r="36">
      <c s="5" r="A36" t="s">
        <v>212</v>
      </c>
      <c s="6" r="B36" t="n">
        <v>10772</v>
      </c>
    </row>
    <row spans="1:2" r="37">
      <c s="4" r="A37" t="s">
        <v>213</v>
      </c>
      <c s="6" r="B37" t="n">
        <v>-39024</v>
      </c>
    </row>
    <row spans="1:2" r="38">
      <c s="4" r="A38" t="s">
        <v>205</v>
      </c>
      <c s="6" r="B38" t="n">
        <v>737444</v>
      </c>
    </row>
    <row spans="1:2" r="39">
      <c s="4" r="A39" t="s">
        <v>206</v>
      </c>
      <c s="6" r="B39" t="n">
        <v>-352767</v>
      </c>
    </row>
    <row spans="1:2" r="40">
      <c s="4" r="A40" t="s">
        <v>207</v>
      </c>
      <c s="7" r="B40" t="n">
        <v>384677</v>
      </c>
    </row>
    <row spans="1:2" r="41">
      <c s="4" r="A41" t="s">
        <v>214</v>
      </c>
      <c s="4" r="B41" t="s">
        <v>217</v>
      </c>
    </row>
    <row spans="1:2" r="42">
      <c s="4" r="A42" t="s">
        <v>218</v>
      </c>
    </row>
    <row spans="1:2" r="43">
      <c s="3" r="A43" t="s">
        <v>204</v>
      </c>
    </row>
    <row spans="1:2" r="44">
      <c s="4" r="A44" t="s">
        <v>205</v>
      </c>
      <c s="7" r="B44" t="n">
        <v>379282</v>
      </c>
    </row>
    <row spans="1:2" r="45">
      <c s="4" r="A45" t="s">
        <v>206</v>
      </c>
      <c s="6" r="B45" t="n">
        <v>-169620</v>
      </c>
    </row>
    <row spans="1:2" r="46">
      <c s="4" r="A46" t="s">
        <v>207</v>
      </c>
      <c s="6" r="B46" t="n">
        <v>209662</v>
      </c>
    </row>
    <row spans="1:2" r="47">
      <c s="4" r="A47" t="s">
        <v>208</v>
      </c>
      <c s="6" r="B47" t="n">
        <v>51211</v>
      </c>
    </row>
    <row spans="1:2" r="48">
      <c s="4" r="A48" t="s">
        <v>209</v>
      </c>
      <c s="6" r="B48" t="n">
        <v>782</v>
      </c>
    </row>
    <row spans="1:2" r="49">
      <c s="4" r="A49" t="s">
        <v>210</v>
      </c>
      <c s="6" r="B49" t="n">
        <v>-2299</v>
      </c>
    </row>
    <row spans="1:2" r="50">
      <c s="4" r="A50" t="s">
        <v>211</v>
      </c>
      <c s="6" r="B50" t="n">
        <v>-1</v>
      </c>
    </row>
    <row spans="1:2" r="51">
      <c s="5" r="A51" t="s">
        <v>212</v>
      </c>
      <c s="6" r="B51" t="n">
        <v>-3089</v>
      </c>
    </row>
    <row spans="1:2" r="52">
      <c s="4" r="A52" t="s">
        <v>213</v>
      </c>
      <c s="6" r="B52" t="n">
        <v>46604</v>
      </c>
    </row>
    <row spans="1:2" r="53">
      <c s="4" r="A53" t="s">
        <v>118</v>
      </c>
      <c s="6" r="B53" t="n">
        <v>-47129</v>
      </c>
    </row>
    <row spans="1:2" r="54">
      <c s="4" r="A54" t="s">
        <v>210</v>
      </c>
      <c s="6" r="B54" t="n">
        <v>599</v>
      </c>
    </row>
    <row spans="1:2" r="55">
      <c s="4" r="A55" t="s">
        <v>211</v>
      </c>
      <c s="6" r="B55" t="n">
        <v>-118</v>
      </c>
    </row>
    <row spans="1:2" r="56">
      <c s="5" r="A56" t="s">
        <v>212</v>
      </c>
      <c s="6" r="B56" t="n">
        <v>3089</v>
      </c>
    </row>
    <row spans="1:2" r="57">
      <c s="4" r="A57" t="s">
        <v>213</v>
      </c>
      <c s="6" r="B57" t="n">
        <v>-43559</v>
      </c>
    </row>
    <row spans="1:2" r="58">
      <c s="4" r="A58" t="s">
        <v>205</v>
      </c>
      <c s="6" r="B58" t="n">
        <v>425886</v>
      </c>
    </row>
    <row spans="1:2" r="59">
      <c s="4" r="A59" t="s">
        <v>206</v>
      </c>
      <c s="6" r="B59" t="n">
        <v>-213179</v>
      </c>
    </row>
    <row spans="1:2" r="60">
      <c s="4" r="A60" t="s">
        <v>207</v>
      </c>
      <c s="7" r="B60" t="n">
        <v>212707</v>
      </c>
    </row>
    <row spans="1:2" r="61">
      <c s="4" r="A61" t="s">
        <v>214</v>
      </c>
      <c s="4" r="B61" t="s">
        <v>219</v>
      </c>
    </row>
    <row spans="1:2" r="62">
      <c s="4" r="A62" t="s">
        <v>220</v>
      </c>
    </row>
    <row spans="1:2" r="63">
      <c s="3" r="A63" t="s">
        <v>204</v>
      </c>
    </row>
    <row spans="1:2" r="64">
      <c s="4" r="A64" t="s">
        <v>205</v>
      </c>
      <c s="7" r="B64" t="n">
        <v>86556</v>
      </c>
    </row>
    <row spans="1:2" r="65">
      <c s="4" r="A65" t="s">
        <v>206</v>
      </c>
      <c s="6" r="B65" t="n">
        <v>-14578</v>
      </c>
    </row>
    <row spans="1:2" r="66">
      <c s="4" r="A66" t="s">
        <v>207</v>
      </c>
      <c s="6" r="B66" t="n">
        <v>71978</v>
      </c>
    </row>
    <row spans="1:2" r="67">
      <c s="4" r="A67" t="s">
        <v>208</v>
      </c>
      <c s="6" r="B67" t="n">
        <v>0</v>
      </c>
    </row>
    <row spans="1:2" r="68">
      <c s="4" r="A68" t="s">
        <v>209</v>
      </c>
      <c s="6" r="B68" t="n">
        <v>3618</v>
      </c>
    </row>
    <row spans="1:2" r="69">
      <c s="4" r="A69" t="s">
        <v>210</v>
      </c>
      <c s="6" r="B69" t="n">
        <v>0</v>
      </c>
    </row>
    <row spans="1:2" r="70">
      <c s="4" r="A70" t="s">
        <v>211</v>
      </c>
      <c s="6" r="B70" t="n">
        <v>-522</v>
      </c>
    </row>
    <row spans="1:2" r="71">
      <c s="5" r="A71" t="s">
        <v>212</v>
      </c>
      <c s="6" r="B71" t="n">
        <v>-6</v>
      </c>
    </row>
    <row spans="1:2" r="72">
      <c s="4" r="A72" t="s">
        <v>213</v>
      </c>
      <c s="6" r="B72" t="n">
        <v>3090</v>
      </c>
    </row>
    <row spans="1:2" r="73">
      <c s="4" r="A73" t="s">
        <v>118</v>
      </c>
      <c s="6" r="B73" t="n">
        <v>-7018</v>
      </c>
    </row>
    <row spans="1:2" r="74">
      <c s="4" r="A74" t="s">
        <v>210</v>
      </c>
      <c s="6" r="B74" t="n">
        <v>0</v>
      </c>
    </row>
    <row spans="1:2" r="75">
      <c s="4" r="A75" t="s">
        <v>211</v>
      </c>
      <c s="6" r="B75" t="n">
        <v>220</v>
      </c>
    </row>
    <row spans="1:2" r="76">
      <c s="5" r="A76" t="s">
        <v>212</v>
      </c>
      <c s="6" r="B76" t="n">
        <v>0</v>
      </c>
    </row>
    <row spans="1:2" r="77">
      <c s="4" r="A77" t="s">
        <v>213</v>
      </c>
      <c s="6" r="B77" t="n">
        <v>-6798</v>
      </c>
    </row>
    <row spans="1:2" r="78">
      <c s="4" r="A78" t="s">
        <v>205</v>
      </c>
      <c s="6" r="B78" t="n">
        <v>89646</v>
      </c>
    </row>
    <row spans="1:2" r="79">
      <c s="4" r="A79" t="s">
        <v>206</v>
      </c>
      <c s="6" r="B79" t="n">
        <v>-21376</v>
      </c>
    </row>
    <row spans="1:2" r="80">
      <c s="4" r="A80" t="s">
        <v>207</v>
      </c>
      <c s="6" r="B80" t="n">
        <v>68270</v>
      </c>
    </row>
    <row spans="1:2" r="81">
      <c s="4" r="A81" t="s">
        <v>221</v>
      </c>
    </row>
    <row spans="1:2" r="82">
      <c s="3" r="A82" t="s">
        <v>204</v>
      </c>
    </row>
    <row spans="1:2" r="83">
      <c s="4" r="A83" t="s">
        <v>205</v>
      </c>
      <c s="6" r="B83" t="n">
        <v>176354</v>
      </c>
    </row>
    <row spans="1:2" r="84">
      <c s="4" r="A84" t="s">
        <v>206</v>
      </c>
      <c s="6" r="B84" t="n">
        <v>-121319</v>
      </c>
    </row>
    <row spans="1:2" r="85">
      <c s="4" r="A85" t="s">
        <v>207</v>
      </c>
      <c s="6" r="B85" t="n">
        <v>55035</v>
      </c>
    </row>
    <row spans="1:2" r="86">
      <c s="4" r="A86" t="s">
        <v>208</v>
      </c>
      <c s="6" r="B86" t="n">
        <v>0</v>
      </c>
    </row>
    <row spans="1:2" r="87">
      <c s="4" r="A87" t="s">
        <v>209</v>
      </c>
      <c s="6" r="B87" t="n">
        <v>1500</v>
      </c>
    </row>
    <row spans="1:2" r="88">
      <c s="4" r="A88" t="s">
        <v>210</v>
      </c>
      <c s="6" r="B88" t="n">
        <v>0</v>
      </c>
    </row>
    <row spans="1:2" r="89">
      <c s="4" r="A89" t="s">
        <v>211</v>
      </c>
      <c s="6" r="B89" t="n">
        <v>-2998</v>
      </c>
    </row>
    <row spans="1:2" r="90">
      <c s="5" r="A90" t="s">
        <v>212</v>
      </c>
      <c s="6" r="B90" t="n">
        <v>-117152</v>
      </c>
    </row>
    <row spans="1:2" r="91">
      <c s="4" r="A91" t="s">
        <v>213</v>
      </c>
      <c s="6" r="B91" t="n">
        <v>-118650</v>
      </c>
    </row>
    <row spans="1:2" r="92">
      <c s="4" r="A92" t="s">
        <v>118</v>
      </c>
      <c s="6" r="B92" t="n">
        <v>-15190</v>
      </c>
    </row>
    <row spans="1:2" r="93">
      <c s="4" r="A93" t="s">
        <v>210</v>
      </c>
      <c s="6" r="B93" t="n">
        <v>0</v>
      </c>
    </row>
    <row spans="1:2" r="94">
      <c s="4" r="A94" t="s">
        <v>211</v>
      </c>
      <c s="6" r="B94" t="n">
        <v>772</v>
      </c>
    </row>
    <row spans="1:2" r="95">
      <c s="5" r="A95" t="s">
        <v>212</v>
      </c>
      <c s="6" r="B95" t="n">
        <v>117227</v>
      </c>
    </row>
    <row spans="1:2" r="96">
      <c s="4" r="A96" t="s">
        <v>213</v>
      </c>
      <c s="6" r="B96" t="n">
        <v>102809</v>
      </c>
    </row>
    <row spans="1:2" r="97">
      <c s="4" r="A97" t="s">
        <v>205</v>
      </c>
      <c s="6" r="B97" t="n">
        <v>57704</v>
      </c>
    </row>
    <row spans="1:2" r="98">
      <c s="4" r="A98" t="s">
        <v>206</v>
      </c>
      <c s="6" r="B98" t="n">
        <v>-18510</v>
      </c>
    </row>
    <row spans="1:2" r="99">
      <c s="4" r="A99" t="s">
        <v>207</v>
      </c>
      <c s="6" r="B99" t="n">
        <v>39194</v>
      </c>
    </row>
    <row spans="1:2" r="100">
      <c s="4" r="A100" t="s">
        <v>222</v>
      </c>
    </row>
    <row spans="1:2" r="101">
      <c s="3" r="A101" t="s">
        <v>204</v>
      </c>
    </row>
    <row spans="1:2" r="102">
      <c s="4" r="A102" t="s">
        <v>205</v>
      </c>
      <c s="6" r="B102" t="n">
        <v>66051</v>
      </c>
    </row>
    <row spans="1:2" r="103">
      <c s="4" r="A103" t="s">
        <v>206</v>
      </c>
      <c s="6" r="B103" t="n">
        <v>-35645</v>
      </c>
    </row>
    <row spans="1:2" r="104">
      <c s="4" r="A104" t="s">
        <v>207</v>
      </c>
      <c s="6" r="B104" t="n">
        <v>30406</v>
      </c>
    </row>
    <row spans="1:2" r="105">
      <c s="4" r="A105" t="s">
        <v>208</v>
      </c>
      <c s="6" r="B105" t="n">
        <v>1449</v>
      </c>
    </row>
    <row spans="1:2" r="106">
      <c s="4" r="A106" t="s">
        <v>209</v>
      </c>
      <c s="6" r="B106" t="n">
        <v>1174</v>
      </c>
    </row>
    <row spans="1:2" r="107">
      <c s="4" r="A107" t="s">
        <v>210</v>
      </c>
      <c s="6" r="B107" t="n">
        <v>-1225</v>
      </c>
    </row>
    <row spans="1:2" r="108">
      <c s="4" r="A108" t="s">
        <v>211</v>
      </c>
      <c s="6" r="B108" t="n">
        <v>-2345</v>
      </c>
    </row>
    <row spans="1:2" r="109">
      <c s="5" r="A109" t="s">
        <v>212</v>
      </c>
      <c s="6" r="B109" t="n">
        <v>-9600</v>
      </c>
    </row>
    <row spans="1:2" r="110">
      <c s="4" r="A110" t="s">
        <v>213</v>
      </c>
      <c s="6" r="B110" t="n">
        <v>-10547</v>
      </c>
    </row>
    <row spans="1:2" r="111">
      <c s="4" r="A111" t="s">
        <v>118</v>
      </c>
      <c s="6" r="B111" t="n">
        <v>-4260</v>
      </c>
    </row>
    <row spans="1:2" r="112">
      <c s="4" r="A112" t="s">
        <v>210</v>
      </c>
      <c s="6" r="B112" t="n">
        <v>22</v>
      </c>
    </row>
    <row spans="1:2" r="113">
      <c s="4" r="A113" t="s">
        <v>211</v>
      </c>
      <c s="6" r="B113" t="n">
        <v>1110</v>
      </c>
    </row>
    <row spans="1:2" r="114">
      <c s="5" r="A114" t="s">
        <v>212</v>
      </c>
      <c s="6" r="B114" t="n">
        <v>9600</v>
      </c>
    </row>
    <row spans="1:2" r="115">
      <c s="4" r="A115" t="s">
        <v>213</v>
      </c>
      <c s="6" r="B115" t="n">
        <v>6472</v>
      </c>
    </row>
    <row spans="1:2" r="116">
      <c s="4" r="A116" t="s">
        <v>205</v>
      </c>
      <c s="6" r="B116" t="n">
        <v>55504</v>
      </c>
    </row>
    <row spans="1:2" r="117">
      <c s="4" r="A117" t="s">
        <v>206</v>
      </c>
      <c s="6" r="B117" t="n">
        <v>-29173</v>
      </c>
    </row>
    <row spans="1:2" r="118">
      <c s="4" r="A118" t="s">
        <v>207</v>
      </c>
      <c s="7" r="B118" t="n">
        <v>26331</v>
      </c>
    </row>
    <row spans="1:2" r="119">
      <c s="4" r="A119" t="s">
        <v>214</v>
      </c>
      <c s="4" r="B119" t="s">
        <v>219</v>
      </c>
    </row>
    <row spans="1:2" r="120">
      <c s="4" r="A120" t="s">
        <v>223</v>
      </c>
    </row>
    <row spans="1:2" r="121">
      <c s="3" r="A121" t="s">
        <v>204</v>
      </c>
    </row>
    <row spans="1:2" r="122">
      <c s="4" r="A122" t="s">
        <v>205</v>
      </c>
      <c s="7" r="B122" t="n">
        <v>30265</v>
      </c>
    </row>
    <row spans="1:2" r="123">
      <c s="4" r="A123" t="s">
        <v>206</v>
      </c>
      <c s="6" r="B123" t="n">
        <v>-8602</v>
      </c>
    </row>
    <row spans="1:2" r="124">
      <c s="4" r="A124" t="s">
        <v>207</v>
      </c>
      <c s="6" r="B124" t="n">
        <v>21663</v>
      </c>
    </row>
    <row spans="1:2" r="125">
      <c s="4" r="A125" t="s">
        <v>208</v>
      </c>
      <c s="6" r="B125" t="n">
        <v>8604</v>
      </c>
    </row>
    <row spans="1:2" r="126">
      <c s="4" r="A126" t="s">
        <v>209</v>
      </c>
      <c s="6" r="B126" t="n">
        <v>0</v>
      </c>
    </row>
    <row spans="1:2" r="127">
      <c s="4" r="A127" t="s">
        <v>210</v>
      </c>
      <c s="6" r="B127" t="n">
        <v>0</v>
      </c>
    </row>
    <row spans="1:2" r="128">
      <c s="4" r="A128" t="s">
        <v>211</v>
      </c>
      <c s="6" r="B128" t="n">
        <v>-340</v>
      </c>
    </row>
    <row spans="1:2" r="129">
      <c s="5" r="A129" t="s">
        <v>212</v>
      </c>
      <c s="6" r="B129" t="n">
        <v>-627</v>
      </c>
    </row>
    <row spans="1:2" r="130">
      <c s="4" r="A130" t="s">
        <v>213</v>
      </c>
      <c s="6" r="B130" t="n">
        <v>7637</v>
      </c>
    </row>
    <row spans="1:2" r="131">
      <c s="4" r="A131" t="s">
        <v>118</v>
      </c>
      <c s="6" r="B131" t="n">
        <v>-4276</v>
      </c>
    </row>
    <row spans="1:2" r="132">
      <c s="4" r="A132" t="s">
        <v>210</v>
      </c>
      <c s="6" r="B132" t="n">
        <v>0</v>
      </c>
    </row>
    <row spans="1:2" r="133">
      <c s="4" r="A133" t="s">
        <v>211</v>
      </c>
      <c s="6" r="B133" t="n">
        <v>277</v>
      </c>
    </row>
    <row spans="1:2" r="134">
      <c s="5" r="A134" t="s">
        <v>212</v>
      </c>
      <c s="6" r="B134" t="n">
        <v>627</v>
      </c>
    </row>
    <row spans="1:2" r="135">
      <c s="4" r="A135" t="s">
        <v>213</v>
      </c>
      <c s="6" r="B135" t="n">
        <v>-3372</v>
      </c>
    </row>
    <row spans="1:2" r="136">
      <c s="4" r="A136" t="s">
        <v>205</v>
      </c>
      <c s="6" r="B136" t="n">
        <v>37902</v>
      </c>
    </row>
    <row spans="1:2" r="137">
      <c s="4" r="A137" t="s">
        <v>206</v>
      </c>
      <c s="6" r="B137" t="n">
        <v>-11974</v>
      </c>
    </row>
    <row spans="1:2" r="138">
      <c s="4" r="A138" t="s">
        <v>207</v>
      </c>
      <c s="7" r="B138" t="n">
        <v>25928</v>
      </c>
    </row>
    <row spans="1:2" r="139">
      <c s="4" r="A139" t="s">
        <v>214</v>
      </c>
      <c s="4" r="B139" t="s">
        <v>219</v>
      </c>
    </row>
    <row spans="1:2" r="140">
      <c s="4" r="A140" t="s">
        <v>224</v>
      </c>
    </row>
    <row spans="1:2" r="141">
      <c s="3" r="A141" t="s">
        <v>204</v>
      </c>
    </row>
    <row spans="1:2" r="142">
      <c s="4" r="A142" t="s">
        <v>205</v>
      </c>
      <c s="7" r="B142" t="n">
        <v>3598</v>
      </c>
    </row>
    <row spans="1:2" r="143">
      <c s="4" r="A143" t="s">
        <v>206</v>
      </c>
      <c s="6" r="B143" t="n">
        <v>-1631</v>
      </c>
    </row>
    <row spans="1:2" r="144">
      <c s="4" r="A144" t="s">
        <v>207</v>
      </c>
      <c s="6" r="B144" t="n">
        <v>1967</v>
      </c>
    </row>
    <row spans="1:2" r="145">
      <c s="4" r="A145" t="s">
        <v>208</v>
      </c>
      <c s="6" r="B145" t="n">
        <v>413</v>
      </c>
    </row>
    <row spans="1:2" r="146">
      <c s="4" r="A146" t="s">
        <v>209</v>
      </c>
      <c s="6" r="B146" t="n">
        <v>0</v>
      </c>
    </row>
    <row spans="1:2" r="147">
      <c s="4" r="A147" t="s">
        <v>210</v>
      </c>
      <c s="6" r="B147" t="n">
        <v>0</v>
      </c>
    </row>
    <row spans="1:2" r="148">
      <c s="4" r="A148" t="s">
        <v>211</v>
      </c>
      <c s="6" r="B148" t="n">
        <v>2</v>
      </c>
    </row>
    <row spans="1:2" r="149">
      <c s="5" r="A149" t="s">
        <v>212</v>
      </c>
      <c s="6" r="B149" t="n">
        <v>53</v>
      </c>
    </row>
    <row spans="1:2" r="150">
      <c s="4" r="A150" t="s">
        <v>213</v>
      </c>
      <c s="6" r="B150" t="n">
        <v>468</v>
      </c>
    </row>
    <row spans="1:2" r="151">
      <c s="4" r="A151" t="s">
        <v>118</v>
      </c>
      <c s="6" r="B151" t="n">
        <v>-332</v>
      </c>
    </row>
    <row spans="1:2" r="152">
      <c s="4" r="A152" t="s">
        <v>210</v>
      </c>
      <c s="6" r="B152" t="n">
        <v>0</v>
      </c>
    </row>
    <row spans="1:2" r="153">
      <c s="4" r="A153" t="s">
        <v>211</v>
      </c>
      <c s="6" r="B153" t="n">
        <v>-22</v>
      </c>
    </row>
    <row spans="1:2" r="154">
      <c s="5" r="A154" t="s">
        <v>212</v>
      </c>
      <c s="6" r="B154" t="n">
        <v>22</v>
      </c>
    </row>
    <row spans="1:2" r="155">
      <c s="4" r="A155" t="s">
        <v>213</v>
      </c>
      <c s="6" r="B155" t="n">
        <v>-332</v>
      </c>
    </row>
    <row spans="1:2" r="156">
      <c s="4" r="A156" t="s">
        <v>205</v>
      </c>
      <c s="6" r="B156" t="n">
        <v>4066</v>
      </c>
    </row>
    <row spans="1:2" r="157">
      <c s="4" r="A157" t="s">
        <v>206</v>
      </c>
      <c s="6" r="B157" t="n">
        <v>-1963</v>
      </c>
    </row>
    <row spans="1:2" r="158">
      <c s="4" r="A158" t="s">
        <v>207</v>
      </c>
      <c s="7" r="B158" t="n">
        <v>21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5</v>
      </c>
      <c s="2" r="B1" t="s">
        <v>76</v>
      </c>
      <c s="2" r="D1" t="s">
        <v>1</v>
      </c>
    </row>
    <row spans="1:5" r="2">
      <c s="2" r="B2" t="s">
        <v>2</v>
      </c>
      <c s="2" r="C2" t="s">
        <v>77</v>
      </c>
      <c s="2" r="D2" t="s">
        <v>2</v>
      </c>
      <c s="2" r="E2" t="s">
        <v>77</v>
      </c>
    </row>
    <row spans="1:5" r="3">
      <c s="3" r="A3" t="s">
        <v>226</v>
      </c>
    </row>
    <row spans="1:5" r="4">
      <c s="4" r="A4" t="s">
        <v>227</v>
      </c>
      <c s="7" r="B4" t="n">
        <v>47800</v>
      </c>
      <c s="7" r="C4" t="n">
        <v>42300</v>
      </c>
      <c s="7" r="D4" t="n">
        <v>133000</v>
      </c>
      <c s="7" r="E4" t="n">
        <v>118400</v>
      </c>
    </row>
    <row spans="1:5" r="5">
      <c s="4" r="A5" t="s">
        <v>228</v>
      </c>
      <c s="6" r="B5" t="n">
        <v>20500</v>
      </c>
      <c s="7" r="C5" t="n">
        <v>22400</v>
      </c>
      <c s="6" r="D5" t="n">
        <v>57000</v>
      </c>
      <c s="7" r="E5" t="n">
        <v>55200</v>
      </c>
    </row>
    <row spans="1:5" r="6">
      <c s="3" r="A6" t="s">
        <v>229</v>
      </c>
    </row>
    <row spans="1:5" r="7">
      <c s="4" r="A7" t="s">
        <v>230</v>
      </c>
      <c s="6" r="B7" t="n">
        <v>46174</v>
      </c>
      <c s="6" r="D7" t="n">
        <v>46174</v>
      </c>
    </row>
    <row spans="1:5" r="8">
      <c s="6" r="A8" t="n">
        <v>2017</v>
      </c>
      <c s="6" r="B8" t="n">
        <v>163937</v>
      </c>
      <c s="6" r="D8" t="n">
        <v>163937</v>
      </c>
    </row>
    <row spans="1:5" r="9">
      <c s="6" r="A9" t="n">
        <v>2018</v>
      </c>
      <c s="6" r="B9" t="n">
        <v>142989</v>
      </c>
      <c s="6" r="D9" t="n">
        <v>142989</v>
      </c>
    </row>
    <row spans="1:5" r="10">
      <c s="6" r="A10" t="n">
        <v>2019</v>
      </c>
      <c s="6" r="B10" t="n">
        <v>119495</v>
      </c>
      <c s="6" r="D10" t="n">
        <v>119495</v>
      </c>
    </row>
    <row spans="1:5" r="11">
      <c s="6" r="A11" t="n">
        <v>2020</v>
      </c>
      <c s="7" r="B11" t="n">
        <v>99868</v>
      </c>
      <c s="7" r="D11" t="n">
        <v>9986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54"/>
    <col customWidth="1" max="2" min="2" width="21"/>
  </cols>
  <sheetData>
    <row spans="1:2" r="1">
      <c s="1" r="A1" t="s">
        <v>231</v>
      </c>
      <c s="2" r="B1" t="s">
        <v>1</v>
      </c>
    </row>
    <row spans="1:2" r="2">
      <c s="2" r="B2" t="s">
        <v>203</v>
      </c>
    </row>
    <row spans="1:2" r="3">
      <c s="3" r="A3" t="s">
        <v>232</v>
      </c>
    </row>
    <row spans="1:2" r="4">
      <c s="4" r="A4" t="s">
        <v>46</v>
      </c>
      <c s="7" r="B4" t="n">
        <v>2009178</v>
      </c>
    </row>
    <row spans="1:2" r="5">
      <c s="4" r="A5" t="s">
        <v>233</v>
      </c>
      <c s="6" r="B5" t="n">
        <v>-404863</v>
      </c>
    </row>
    <row spans="1:2" r="6">
      <c s="4" r="A6" t="s">
        <v>207</v>
      </c>
      <c s="6" r="B6" t="n">
        <v>1604315</v>
      </c>
    </row>
    <row spans="1:2" r="7">
      <c s="4" r="A7" t="s">
        <v>234</v>
      </c>
      <c s="6" r="B7" t="n">
        <v>87714</v>
      </c>
    </row>
    <row spans="1:2" r="8">
      <c s="4" r="A8" t="s">
        <v>235</v>
      </c>
      <c s="6" r="B8" t="n">
        <v>-263</v>
      </c>
    </row>
    <row spans="1:2" r="9">
      <c s="4" r="A9" t="s">
        <v>210</v>
      </c>
      <c s="6" r="B9" t="n">
        <v>-323</v>
      </c>
    </row>
    <row spans="1:2" r="10">
      <c s="4" r="A10" t="s">
        <v>211</v>
      </c>
      <c s="6" r="B10" t="n">
        <v>-19814</v>
      </c>
    </row>
    <row spans="1:2" r="11">
      <c s="4" r="A11" t="s">
        <v>46</v>
      </c>
      <c s="6" r="B11" t="n">
        <v>2076492</v>
      </c>
    </row>
    <row spans="1:2" r="12">
      <c s="4" r="A12" t="s">
        <v>233</v>
      </c>
      <c s="6" r="B12" t="n">
        <v>-404863</v>
      </c>
    </row>
    <row spans="1:2" r="13">
      <c s="4" r="A13" t="s">
        <v>207</v>
      </c>
      <c s="6" r="B13" t="n">
        <v>1671629</v>
      </c>
    </row>
    <row spans="1:2" r="14">
      <c s="4" r="A14" t="s">
        <v>236</v>
      </c>
    </row>
    <row spans="1:2" r="15">
      <c s="3" r="A15" t="s">
        <v>232</v>
      </c>
    </row>
    <row spans="1:2" r="16">
      <c s="4" r="A16" t="s">
        <v>46</v>
      </c>
      <c s="6" r="B16" t="n">
        <v>602771</v>
      </c>
    </row>
    <row spans="1:2" r="17">
      <c s="4" r="A17" t="s">
        <v>233</v>
      </c>
      <c s="6" r="B17" t="n">
        <v>-386915</v>
      </c>
    </row>
    <row spans="1:2" r="18">
      <c s="4" r="A18" t="s">
        <v>207</v>
      </c>
      <c s="6" r="B18" t="n">
        <v>215856</v>
      </c>
    </row>
    <row spans="1:2" r="19">
      <c s="4" r="A19" t="s">
        <v>234</v>
      </c>
      <c s="6" r="B19" t="n">
        <v>32562</v>
      </c>
    </row>
    <row spans="1:2" r="20">
      <c s="4" r="A20" t="s">
        <v>235</v>
      </c>
      <c s="6" r="B20" t="n">
        <v>-18906</v>
      </c>
    </row>
    <row spans="1:2" r="21">
      <c s="4" r="A21" t="s">
        <v>210</v>
      </c>
      <c s="6" r="B21" t="n">
        <v>0</v>
      </c>
    </row>
    <row spans="1:2" r="22">
      <c s="4" r="A22" t="s">
        <v>211</v>
      </c>
      <c s="6" r="B22" t="n">
        <v>-25067</v>
      </c>
    </row>
    <row spans="1:2" r="23">
      <c s="4" r="A23" t="s">
        <v>46</v>
      </c>
      <c s="6" r="B23" t="n">
        <v>591360</v>
      </c>
    </row>
    <row spans="1:2" r="24">
      <c s="4" r="A24" t="s">
        <v>233</v>
      </c>
      <c s="6" r="B24" t="n">
        <v>-386915</v>
      </c>
    </row>
    <row spans="1:2" r="25">
      <c s="4" r="A25" t="s">
        <v>207</v>
      </c>
      <c s="6" r="B25" t="n">
        <v>204445</v>
      </c>
    </row>
    <row spans="1:2" r="26">
      <c s="4" r="A26" t="s">
        <v>237</v>
      </c>
    </row>
    <row spans="1:2" r="27">
      <c s="3" r="A27" t="s">
        <v>232</v>
      </c>
    </row>
    <row spans="1:2" r="28">
      <c s="4" r="A28" t="s">
        <v>46</v>
      </c>
      <c s="6" r="B28" t="n">
        <v>332081</v>
      </c>
    </row>
    <row spans="1:2" r="29">
      <c s="4" r="A29" t="s">
        <v>233</v>
      </c>
      <c s="6" r="B29" t="n">
        <v>0</v>
      </c>
    </row>
    <row spans="1:2" r="30">
      <c s="4" r="A30" t="s">
        <v>207</v>
      </c>
      <c s="6" r="B30" t="n">
        <v>332081</v>
      </c>
    </row>
    <row spans="1:2" r="31">
      <c s="4" r="A31" t="s">
        <v>234</v>
      </c>
      <c s="6" r="B31" t="n">
        <v>27254</v>
      </c>
    </row>
    <row spans="1:2" r="32">
      <c s="4" r="A32" t="s">
        <v>235</v>
      </c>
      <c s="6" r="B32" t="n">
        <v>18302</v>
      </c>
    </row>
    <row spans="1:2" r="33">
      <c s="4" r="A33" t="s">
        <v>210</v>
      </c>
      <c s="6" r="B33" t="n">
        <v>0</v>
      </c>
    </row>
    <row spans="1:2" r="34">
      <c s="4" r="A34" t="s">
        <v>211</v>
      </c>
      <c s="6" r="B34" t="n">
        <v>5468</v>
      </c>
    </row>
    <row spans="1:2" r="35">
      <c s="4" r="A35" t="s">
        <v>46</v>
      </c>
      <c s="6" r="B35" t="n">
        <v>383105</v>
      </c>
    </row>
    <row spans="1:2" r="36">
      <c s="4" r="A36" t="s">
        <v>233</v>
      </c>
      <c s="6" r="B36" t="n">
        <v>0</v>
      </c>
    </row>
    <row spans="1:2" r="37">
      <c s="4" r="A37" t="s">
        <v>207</v>
      </c>
      <c s="6" r="B37" t="n">
        <v>383105</v>
      </c>
    </row>
    <row spans="1:2" r="38">
      <c s="4" r="A38" t="s">
        <v>238</v>
      </c>
    </row>
    <row spans="1:2" r="39">
      <c s="3" r="A39" t="s">
        <v>232</v>
      </c>
    </row>
    <row spans="1:2" r="40">
      <c s="4" r="A40" t="s">
        <v>46</v>
      </c>
      <c s="6" r="B40" t="n">
        <v>733825</v>
      </c>
    </row>
    <row spans="1:2" r="41">
      <c s="4" r="A41" t="s">
        <v>233</v>
      </c>
      <c s="6" r="B41" t="n">
        <v>0</v>
      </c>
    </row>
    <row spans="1:2" r="42">
      <c s="4" r="A42" t="s">
        <v>207</v>
      </c>
      <c s="6" r="B42" t="n">
        <v>733825</v>
      </c>
    </row>
    <row spans="1:2" r="43">
      <c s="4" r="A43" t="s">
        <v>234</v>
      </c>
      <c s="6" r="B43" t="n">
        <v>3862</v>
      </c>
    </row>
    <row spans="1:2" r="44">
      <c s="4" r="A44" t="s">
        <v>235</v>
      </c>
      <c s="6" r="B44" t="n">
        <v>-108</v>
      </c>
    </row>
    <row spans="1:2" r="45">
      <c s="4" r="A45" t="s">
        <v>210</v>
      </c>
      <c s="6" r="B45" t="n">
        <v>0</v>
      </c>
    </row>
    <row spans="1:2" r="46">
      <c s="4" r="A46" t="s">
        <v>211</v>
      </c>
      <c s="6" r="B46" t="n">
        <v>1475</v>
      </c>
    </row>
    <row spans="1:2" r="47">
      <c s="4" r="A47" t="s">
        <v>46</v>
      </c>
      <c s="6" r="B47" t="n">
        <v>739054</v>
      </c>
    </row>
    <row spans="1:2" r="48">
      <c s="4" r="A48" t="s">
        <v>233</v>
      </c>
      <c s="6" r="B48" t="n">
        <v>0</v>
      </c>
    </row>
    <row spans="1:2" r="49">
      <c s="4" r="A49" t="s">
        <v>207</v>
      </c>
      <c s="6" r="B49" t="n">
        <v>739054</v>
      </c>
    </row>
    <row spans="1:2" r="50">
      <c s="4" r="A50" t="s">
        <v>239</v>
      </c>
    </row>
    <row spans="1:2" r="51">
      <c s="3" r="A51" t="s">
        <v>232</v>
      </c>
    </row>
    <row spans="1:2" r="52">
      <c s="4" r="A52" t="s">
        <v>46</v>
      </c>
      <c s="6" r="B52" t="n">
        <v>340501</v>
      </c>
    </row>
    <row spans="1:2" r="53">
      <c s="4" r="A53" t="s">
        <v>233</v>
      </c>
      <c s="6" r="B53" t="n">
        <v>-17948</v>
      </c>
    </row>
    <row spans="1:2" r="54">
      <c s="4" r="A54" t="s">
        <v>207</v>
      </c>
      <c s="6" r="B54" t="n">
        <v>322553</v>
      </c>
    </row>
    <row spans="1:2" r="55">
      <c s="4" r="A55" t="s">
        <v>234</v>
      </c>
      <c s="6" r="B55" t="n">
        <v>24036</v>
      </c>
    </row>
    <row spans="1:2" r="56">
      <c s="4" r="A56" t="s">
        <v>235</v>
      </c>
      <c s="6" r="B56" t="n">
        <v>449</v>
      </c>
    </row>
    <row spans="1:2" r="57">
      <c s="4" r="A57" t="s">
        <v>210</v>
      </c>
      <c s="6" r="B57" t="n">
        <v>-323</v>
      </c>
    </row>
    <row spans="1:2" r="58">
      <c s="4" r="A58" t="s">
        <v>211</v>
      </c>
      <c s="6" r="B58" t="n">
        <v>-1690</v>
      </c>
    </row>
    <row spans="1:2" r="59">
      <c s="4" r="A59" t="s">
        <v>46</v>
      </c>
      <c s="6" r="B59" t="n">
        <v>362973</v>
      </c>
    </row>
    <row spans="1:2" r="60">
      <c s="4" r="A60" t="s">
        <v>233</v>
      </c>
      <c s="6" r="B60" t="n">
        <v>-17948</v>
      </c>
    </row>
    <row spans="1:2" r="61">
      <c s="4" r="A61" t="s">
        <v>207</v>
      </c>
      <c s="7" r="B61" t="n">
        <v>3450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40</v>
      </c>
      <c s="2" r="B1" t="s">
        <v>1</v>
      </c>
    </row>
    <row spans="1:2" r="2">
      <c s="2" r="B2" t="s">
        <v>203</v>
      </c>
    </row>
    <row spans="1:2" r="3">
      <c s="3" r="A3" t="s">
        <v>152</v>
      </c>
    </row>
    <row spans="1:2" r="4">
      <c s="4" r="A4" t="s">
        <v>241</v>
      </c>
      <c s="7" r="B4" t="n">
        <v>150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42</v>
      </c>
      <c s="2" r="B1" t="s">
        <v>2</v>
      </c>
      <c s="2" r="C1" t="s">
        <v>28</v>
      </c>
    </row>
    <row spans="1:3" r="2">
      <c s="4" r="A2" t="s">
        <v>243</v>
      </c>
    </row>
    <row spans="1:3" r="3">
      <c s="3" r="A3" t="s">
        <v>244</v>
      </c>
    </row>
    <row spans="1:3" r="4">
      <c s="4" r="A4" t="s">
        <v>245</v>
      </c>
      <c s="9" r="B4" t="n">
        <v>36.8</v>
      </c>
      <c s="9" r="C4" t="n">
        <v>32.9</v>
      </c>
    </row>
    <row spans="1:3" r="5">
      <c s="4" r="A5" t="s">
        <v>246</v>
      </c>
    </row>
    <row spans="1:3" r="6">
      <c s="3" r="A6" t="s">
        <v>247</v>
      </c>
    </row>
    <row spans="1:3" r="7">
      <c s="4" r="A7" t="s">
        <v>248</v>
      </c>
      <c s="4" r="B7" t="s">
        <v>249</v>
      </c>
      <c s="4" r="C7" t="s">
        <v>249</v>
      </c>
    </row>
    <row spans="1:3" r="8">
      <c s="4" r="A8" t="s">
        <v>250</v>
      </c>
      <c s="9" r="B8" t="n">
        <v>441.2</v>
      </c>
      <c s="9" r="C8" t="n">
        <v>443.1</v>
      </c>
    </row>
    <row spans="1:3" r="9">
      <c s="4" r="A9" t="s">
        <v>251</v>
      </c>
    </row>
    <row spans="1:3" r="10">
      <c s="3" r="A10" t="s">
        <v>247</v>
      </c>
    </row>
    <row spans="1:3" r="11">
      <c s="4" r="A11" t="s">
        <v>248</v>
      </c>
      <c s="4" r="B11" t="s">
        <v>252</v>
      </c>
      <c s="4" r="C11" t="s">
        <v>252</v>
      </c>
    </row>
    <row spans="1:3" r="12">
      <c s="4" r="A12" t="s">
        <v>250</v>
      </c>
      <c s="7" r="B12" t="n">
        <v>259</v>
      </c>
      <c s="9" r="C12" t="n">
        <v>249.4</v>
      </c>
    </row>
    <row spans="1:3" r="13">
      <c s="4" r="A13" t="s">
        <v>253</v>
      </c>
    </row>
    <row spans="1:3" r="14">
      <c s="3" r="A14" t="s">
        <v>247</v>
      </c>
    </row>
    <row spans="1:3" r="15">
      <c s="4" r="A15" t="s">
        <v>248</v>
      </c>
      <c s="4" r="B15" t="s">
        <v>254</v>
      </c>
      <c s="4" r="C15" t="s">
        <v>254</v>
      </c>
    </row>
    <row spans="1:3" r="16">
      <c s="4" r="A16" t="s">
        <v>255</v>
      </c>
      <c s="9" r="B16" t="n">
        <v>297.8</v>
      </c>
      <c s="9" r="C16" t="n">
        <v>28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56</v>
      </c>
      <c s="2" r="B1" t="s">
        <v>1</v>
      </c>
    </row>
    <row spans="1:2" r="2">
      <c s="2" r="B2" t="s">
        <v>203</v>
      </c>
    </row>
    <row spans="1:2" r="3">
      <c s="3" r="A3" t="s">
        <v>257</v>
      </c>
    </row>
    <row spans="1:2" r="4">
      <c s="4" r="A4" t="s">
        <v>241</v>
      </c>
      <c s="7" r="B4" t="n">
        <v>15088</v>
      </c>
    </row>
    <row spans="1:2" r="5">
      <c s="4" r="A5" t="s">
        <v>258</v>
      </c>
    </row>
    <row spans="1:2" r="6">
      <c s="3" r="A6" t="s">
        <v>257</v>
      </c>
    </row>
    <row spans="1:2" r="7">
      <c s="4" r="A7" t="s">
        <v>259</v>
      </c>
      <c s="6" r="B7" t="n">
        <v>0</v>
      </c>
    </row>
    <row spans="1:2" r="8">
      <c s="4" r="A8" t="s">
        <v>260</v>
      </c>
    </row>
    <row spans="1:2" r="9">
      <c s="3" r="A9" t="s">
        <v>257</v>
      </c>
    </row>
    <row spans="1:2" r="10">
      <c s="4" r="A10" t="s">
        <v>259</v>
      </c>
      <c s="6" r="B10" t="n">
        <v>0</v>
      </c>
    </row>
    <row spans="1:2" r="11">
      <c s="4" r="A11" t="s">
        <v>261</v>
      </c>
    </row>
    <row spans="1:2" r="12">
      <c s="3" r="A12" t="s">
        <v>257</v>
      </c>
    </row>
    <row spans="1:2" r="13">
      <c s="4" r="A13" t="s">
        <v>259</v>
      </c>
      <c s="6" r="B13" t="n">
        <v>0</v>
      </c>
    </row>
    <row spans="1:2" r="14">
      <c s="4" r="A14" t="s">
        <v>262</v>
      </c>
    </row>
    <row spans="1:2" r="15">
      <c s="3" r="A15" t="s">
        <v>257</v>
      </c>
    </row>
    <row spans="1:2" r="16">
      <c s="4" r="A16" t="s">
        <v>259</v>
      </c>
      <c s="7" r="B1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63</v>
      </c>
      <c s="2" r="B1" t="s">
        <v>203</v>
      </c>
    </row>
    <row spans="1:2" r="2">
      <c s="4" r="A2" t="s">
        <v>264</v>
      </c>
    </row>
    <row spans="1:2" r="3">
      <c s="3" r="A3" t="s">
        <v>265</v>
      </c>
    </row>
    <row spans="1:2" r="4">
      <c s="4" r="A4" t="s">
        <v>266</v>
      </c>
      <c s="9" r="B4" t="n">
        <v>1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7</v>
      </c>
      <c s="2" r="B1" t="s">
        <v>76</v>
      </c>
      <c s="2" r="D1" t="s">
        <v>1</v>
      </c>
    </row>
    <row spans="1:5" r="2">
      <c s="2" r="B2" t="s">
        <v>2</v>
      </c>
      <c s="2" r="C2" t="s">
        <v>77</v>
      </c>
      <c s="2" r="D2" t="s">
        <v>2</v>
      </c>
      <c s="2" r="E2" t="s">
        <v>77</v>
      </c>
    </row>
    <row spans="1:5" r="3">
      <c s="3" r="A3" t="s">
        <v>268</v>
      </c>
    </row>
    <row spans="1:5" r="4">
      <c s="4" r="A4" t="s">
        <v>269</v>
      </c>
      <c s="7" r="D4" t="n">
        <v>1446919</v>
      </c>
    </row>
    <row spans="1:5" r="5">
      <c s="4" r="A5" t="s">
        <v>121</v>
      </c>
      <c s="6" r="D5" t="n">
        <v>25237</v>
      </c>
    </row>
    <row spans="1:5" r="6">
      <c s="4" r="A6" t="s">
        <v>270</v>
      </c>
      <c s="6" r="D6" t="n">
        <v>-4110</v>
      </c>
    </row>
    <row spans="1:5" r="7">
      <c s="4" r="A7" t="s">
        <v>271</v>
      </c>
      <c s="6" r="D7" t="n">
        <v>5676</v>
      </c>
    </row>
    <row spans="1:5" r="8">
      <c s="4" r="A8" t="s">
        <v>272</v>
      </c>
      <c s="6" r="D8" t="n">
        <v>40705</v>
      </c>
    </row>
    <row spans="1:5" r="9">
      <c s="4" r="A9" t="s">
        <v>273</v>
      </c>
      <c s="6" r="D9" t="n">
        <v>-1856</v>
      </c>
    </row>
    <row spans="1:5" r="10">
      <c s="4" r="A10" t="s">
        <v>274</v>
      </c>
      <c s="6" r="D10" t="n">
        <v>-31143</v>
      </c>
    </row>
    <row spans="1:5" r="11">
      <c s="4" r="A11" t="s">
        <v>275</v>
      </c>
      <c s="6" r="D11" t="n">
        <v>-33204</v>
      </c>
    </row>
    <row spans="1:5" r="12">
      <c s="4" r="A12" t="s">
        <v>276</v>
      </c>
      <c s="6" r="D12" t="n">
        <v>-15982</v>
      </c>
    </row>
    <row spans="1:5" r="13">
      <c s="4" r="A13" t="s">
        <v>110</v>
      </c>
      <c s="6" r="D13" t="n">
        <v>759</v>
      </c>
    </row>
    <row spans="1:5" r="14">
      <c s="3" r="A14" t="s">
        <v>277</v>
      </c>
    </row>
    <row spans="1:5" r="15">
      <c s="4" r="A15" t="s">
        <v>278</v>
      </c>
      <c s="6" r="D15" t="n">
        <v>118663</v>
      </c>
    </row>
    <row spans="1:5" r="16">
      <c s="4" r="A16" t="s">
        <v>109</v>
      </c>
      <c s="7" r="B16" t="n">
        <v>-7869</v>
      </c>
      <c s="7" r="C16" t="n">
        <v>-6196</v>
      </c>
      <c s="6" r="D16" t="n">
        <v>-32616</v>
      </c>
      <c s="7" r="E16" t="n">
        <v>-24255</v>
      </c>
    </row>
    <row spans="1:5" r="17">
      <c s="4" r="A17" t="s">
        <v>279</v>
      </c>
      <c s="6" r="B17" t="n">
        <v>1519048</v>
      </c>
      <c s="6" r="D17" t="n">
        <v>1519048</v>
      </c>
    </row>
    <row spans="1:5" r="18">
      <c s="3" r="A18" t="s">
        <v>280</v>
      </c>
    </row>
    <row spans="1:5" r="19">
      <c s="4" r="A19" t="s">
        <v>269</v>
      </c>
      <c s="6" r="D19" t="n">
        <v>263715</v>
      </c>
    </row>
    <row spans="1:5" r="20">
      <c s="3" r="A20" t="s">
        <v>277</v>
      </c>
    </row>
    <row spans="1:5" r="21">
      <c s="4" r="A21" t="s">
        <v>279</v>
      </c>
      <c s="6" r="B21" t="n">
        <v>308773</v>
      </c>
      <c s="6" r="D21" t="n">
        <v>308773</v>
      </c>
    </row>
    <row spans="1:5" r="22">
      <c s="4" r="A22" t="s">
        <v>281</v>
      </c>
    </row>
    <row spans="1:5" r="23">
      <c s="3" r="A23" t="s">
        <v>268</v>
      </c>
    </row>
    <row spans="1:5" r="24">
      <c s="4" r="A24" t="s">
        <v>269</v>
      </c>
      <c s="6" r="D24" t="n">
        <v>1236953</v>
      </c>
    </row>
    <row spans="1:5" r="25">
      <c s="4" r="A25" t="s">
        <v>121</v>
      </c>
      <c s="6" r="D25" t="n">
        <v>25237</v>
      </c>
    </row>
    <row spans="1:5" r="26">
      <c s="4" r="A26" t="s">
        <v>270</v>
      </c>
      <c s="6" r="D26" t="n">
        <v>-4110</v>
      </c>
    </row>
    <row spans="1:5" r="27">
      <c s="4" r="A27" t="s">
        <v>271</v>
      </c>
      <c s="6" r="D27" t="n">
        <v>5676</v>
      </c>
    </row>
    <row spans="1:5" r="28">
      <c s="4" r="A28" t="s">
        <v>272</v>
      </c>
      <c s="6" r="D28" t="n">
        <v>0</v>
      </c>
    </row>
    <row spans="1:5" r="29">
      <c s="4" r="A29" t="s">
        <v>273</v>
      </c>
      <c s="6" r="D29" t="n">
        <v>0</v>
      </c>
    </row>
    <row spans="1:5" r="30">
      <c s="4" r="A30" t="s">
        <v>274</v>
      </c>
      <c s="6" r="D30" t="n">
        <v>-21480</v>
      </c>
    </row>
    <row spans="1:5" r="31">
      <c s="4" r="A31" t="s">
        <v>275</v>
      </c>
      <c s="6" r="D31" t="n">
        <v>-33204</v>
      </c>
    </row>
    <row spans="1:5" r="32">
      <c s="4" r="A32" t="s">
        <v>276</v>
      </c>
      <c s="6" r="D32" t="n">
        <v>0</v>
      </c>
    </row>
    <row spans="1:5" r="33">
      <c s="4" r="A33" t="s">
        <v>110</v>
      </c>
      <c s="6" r="D33" t="n">
        <v>0</v>
      </c>
    </row>
    <row spans="1:5" r="34">
      <c s="3" r="A34" t="s">
        <v>277</v>
      </c>
    </row>
    <row spans="1:5" r="35">
      <c s="4" r="A35" t="s">
        <v>278</v>
      </c>
      <c s="6" r="D35" t="n">
        <v>104302</v>
      </c>
    </row>
    <row spans="1:5" r="36">
      <c s="4" r="A36" t="s">
        <v>109</v>
      </c>
      <c s="6" r="D36" t="n">
        <v>-32616</v>
      </c>
    </row>
    <row spans="1:5" r="37">
      <c s="4" r="A37" t="s">
        <v>279</v>
      </c>
      <c s="6" r="B37" t="n">
        <v>1280758</v>
      </c>
      <c s="6" r="D37" t="n">
        <v>1280758</v>
      </c>
    </row>
    <row spans="1:5" r="38">
      <c s="4" r="A38" t="s">
        <v>282</v>
      </c>
    </row>
    <row spans="1:5" r="39">
      <c s="3" r="A39" t="s">
        <v>268</v>
      </c>
    </row>
    <row spans="1:5" r="40">
      <c s="4" r="A40" t="s">
        <v>269</v>
      </c>
      <c s="6" r="D40" t="n">
        <v>209966</v>
      </c>
    </row>
    <row spans="1:5" r="41">
      <c s="4" r="A41" t="s">
        <v>121</v>
      </c>
      <c s="6" r="D41" t="n">
        <v>0</v>
      </c>
    </row>
    <row spans="1:5" r="42">
      <c s="4" r="A42" t="s">
        <v>270</v>
      </c>
      <c s="6" r="D42" t="n">
        <v>0</v>
      </c>
    </row>
    <row spans="1:5" r="43">
      <c s="4" r="A43" t="s">
        <v>271</v>
      </c>
      <c s="6" r="D43" t="n">
        <v>0</v>
      </c>
    </row>
    <row spans="1:5" r="44">
      <c s="4" r="A44" t="s">
        <v>272</v>
      </c>
      <c s="6" r="D44" t="n">
        <v>40705</v>
      </c>
    </row>
    <row spans="1:5" r="45">
      <c s="4" r="A45" t="s">
        <v>273</v>
      </c>
      <c s="6" r="D45" t="n">
        <v>-1856</v>
      </c>
    </row>
    <row spans="1:5" r="46">
      <c s="4" r="A46" t="s">
        <v>274</v>
      </c>
      <c s="6" r="D46" t="n">
        <v>-9663</v>
      </c>
    </row>
    <row spans="1:5" r="47">
      <c s="4" r="A47" t="s">
        <v>275</v>
      </c>
      <c s="6" r="D47" t="n">
        <v>0</v>
      </c>
    </row>
    <row spans="1:5" r="48">
      <c s="4" r="A48" t="s">
        <v>276</v>
      </c>
      <c s="6" r="D48" t="n">
        <v>-15982</v>
      </c>
    </row>
    <row spans="1:5" r="49">
      <c s="4" r="A49" t="s">
        <v>110</v>
      </c>
      <c s="6" r="D49" t="n">
        <v>759</v>
      </c>
    </row>
    <row spans="1:5" r="50">
      <c s="3" r="A50" t="s">
        <v>277</v>
      </c>
    </row>
    <row spans="1:5" r="51">
      <c s="4" r="A51" t="s">
        <v>278</v>
      </c>
      <c s="6" r="D51" t="n">
        <v>14361</v>
      </c>
    </row>
    <row spans="1:5" r="52">
      <c s="4" r="A52" t="s">
        <v>109</v>
      </c>
      <c s="6" r="D52" t="n">
        <v>0</v>
      </c>
    </row>
    <row spans="1:5" r="53">
      <c s="4" r="A53" t="s">
        <v>279</v>
      </c>
      <c s="6" r="B53" t="n">
        <v>238290</v>
      </c>
      <c s="6" r="D53" t="n">
        <v>238290</v>
      </c>
    </row>
    <row spans="1:5" r="54">
      <c s="4" r="A54" t="s">
        <v>283</v>
      </c>
    </row>
    <row spans="1:5" r="55">
      <c s="3" r="A55" t="s">
        <v>280</v>
      </c>
    </row>
    <row spans="1:5" r="56">
      <c s="4" r="A56" t="s">
        <v>269</v>
      </c>
      <c s="6" r="D56" t="n">
        <v>263715</v>
      </c>
    </row>
    <row spans="1:5" r="57">
      <c s="4" r="A57" t="s">
        <v>272</v>
      </c>
      <c s="6" r="D57" t="n">
        <v>26183</v>
      </c>
    </row>
    <row spans="1:5" r="58">
      <c s="4" r="A58" t="s">
        <v>274</v>
      </c>
      <c s="6" r="D58" t="n">
        <v>623</v>
      </c>
    </row>
    <row spans="1:5" r="59">
      <c s="4" r="A59" t="s">
        <v>275</v>
      </c>
      <c s="6" r="D59" t="n">
        <v>33204</v>
      </c>
    </row>
    <row spans="1:5" r="60">
      <c s="4" r="A60" t="s">
        <v>276</v>
      </c>
      <c s="6" r="D60" t="n">
        <v>-9297</v>
      </c>
    </row>
    <row spans="1:5" r="61">
      <c s="4" r="A61" t="s">
        <v>110</v>
      </c>
      <c s="6" r="D61" t="n">
        <v>-260</v>
      </c>
    </row>
    <row spans="1:5" r="62">
      <c s="3" r="A62" t="s">
        <v>277</v>
      </c>
    </row>
    <row spans="1:5" r="63">
      <c s="4" r="A63" t="s">
        <v>278</v>
      </c>
      <c s="6" r="D63" t="n">
        <v>-5395</v>
      </c>
    </row>
    <row spans="1:5" r="64">
      <c s="4" r="A64" t="s">
        <v>279</v>
      </c>
      <c s="7" r="B64" t="n">
        <v>308773</v>
      </c>
      <c s="7" r="D64" t="n">
        <v>30877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spans="1:2" r="1">
      <c s="1" r="A1" t="s">
        <v>284</v>
      </c>
      <c s="2" r="B1" t="s">
        <v>1</v>
      </c>
    </row>
    <row spans="1:2" r="2">
      <c s="2" r="B2" t="s">
        <v>203</v>
      </c>
    </row>
    <row spans="1:2" r="3">
      <c s="3" r="A3" t="s">
        <v>285</v>
      </c>
    </row>
    <row spans="1:2" r="4">
      <c s="4" r="A4" t="s">
        <v>269</v>
      </c>
      <c s="7" r="B4" t="n">
        <v>-111657</v>
      </c>
    </row>
    <row spans="1:2" r="5">
      <c s="4" r="A5" t="s">
        <v>286</v>
      </c>
      <c s="6" r="B5" t="n">
        <v>-32616</v>
      </c>
    </row>
    <row spans="1:2" r="6">
      <c s="4" r="A6" t="s">
        <v>279</v>
      </c>
      <c s="6" r="B6" t="n">
        <v>-144273</v>
      </c>
    </row>
    <row spans="1:2" r="7">
      <c s="4" r="A7" t="s">
        <v>287</v>
      </c>
    </row>
    <row spans="1:2" r="8">
      <c s="3" r="A8" t="s">
        <v>285</v>
      </c>
    </row>
    <row spans="1:2" r="9">
      <c s="4" r="A9" t="s">
        <v>269</v>
      </c>
      <c s="6" r="B9" t="n">
        <v>-358</v>
      </c>
    </row>
    <row spans="1:2" r="10">
      <c s="4" r="A10" t="s">
        <v>286</v>
      </c>
      <c s="6" r="B10" t="n">
        <v>0</v>
      </c>
    </row>
    <row spans="1:2" r="11">
      <c s="4" r="A11" t="s">
        <v>279</v>
      </c>
      <c s="6" r="B11" t="n">
        <v>-358</v>
      </c>
    </row>
    <row spans="1:2" r="12">
      <c s="4" r="A12" t="s">
        <v>288</v>
      </c>
    </row>
    <row spans="1:2" r="13">
      <c s="3" r="A13" t="s">
        <v>285</v>
      </c>
    </row>
    <row spans="1:2" r="14">
      <c s="4" r="A14" t="s">
        <v>269</v>
      </c>
      <c s="6" r="B14" t="n">
        <v>-111299</v>
      </c>
    </row>
    <row spans="1:2" r="15">
      <c s="4" r="A15" t="s">
        <v>286</v>
      </c>
      <c s="6" r="B15" t="n">
        <v>-32616</v>
      </c>
    </row>
    <row spans="1:2" r="16">
      <c s="4" r="A16" t="s">
        <v>279</v>
      </c>
      <c s="7" r="B16" t="n">
        <v>-1439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89</v>
      </c>
      <c s="2" r="B1" t="s">
        <v>76</v>
      </c>
      <c s="2" r="D1" t="s">
        <v>1</v>
      </c>
    </row>
    <row spans="1:5" r="2">
      <c s="2" r="B2" t="s">
        <v>2</v>
      </c>
      <c s="2" r="C2" t="s">
        <v>77</v>
      </c>
      <c s="2" r="D2" t="s">
        <v>2</v>
      </c>
      <c s="2" r="E2" t="s">
        <v>77</v>
      </c>
    </row>
    <row spans="1:5" r="3">
      <c s="3" r="A3" t="s">
        <v>290</v>
      </c>
    </row>
    <row spans="1:5" r="4">
      <c s="4" r="A4" t="s">
        <v>291</v>
      </c>
      <c s="6" r="B4" t="n">
        <v>202118412</v>
      </c>
      <c s="6" r="C4" t="n">
        <v>201392591</v>
      </c>
      <c s="6" r="D4" t="n">
        <v>201904305</v>
      </c>
      <c s="6" r="E4" t="n">
        <v>200776477</v>
      </c>
    </row>
    <row spans="1:5" r="5">
      <c s="3" r="A5" t="s">
        <v>292</v>
      </c>
    </row>
    <row spans="1:5" r="6">
      <c s="4" r="A6" t="s">
        <v>293</v>
      </c>
      <c s="6" r="B6" t="n">
        <v>7641823</v>
      </c>
      <c s="6" r="C6" t="n">
        <v>7346189</v>
      </c>
      <c s="6" r="D6" t="n">
        <v>6951096</v>
      </c>
      <c s="6" r="E6" t="n">
        <v>7717174</v>
      </c>
    </row>
    <row spans="1:5" r="7">
      <c s="4" r="A7" t="s">
        <v>294</v>
      </c>
      <c s="6" r="B7" t="n">
        <v>7929982</v>
      </c>
      <c s="6" r="C7" t="n">
        <v>0</v>
      </c>
      <c s="6" r="D7" t="n">
        <v>0</v>
      </c>
      <c s="6" r="E7" t="n">
        <v>0</v>
      </c>
    </row>
    <row spans="1:5" r="8">
      <c s="4" r="A8" t="s">
        <v>295</v>
      </c>
      <c s="6" r="B8" t="n">
        <v>217690217</v>
      </c>
      <c s="6" r="C8" t="n">
        <v>208738780</v>
      </c>
      <c s="6" r="D8" t="n">
        <v>208855401</v>
      </c>
      <c s="6" r="E8" t="n">
        <v>2084936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28</v>
      </c>
    </row>
    <row spans="1:3" r="2">
      <c s="3" r="A2" t="s">
        <v>29</v>
      </c>
    </row>
    <row spans="1:3" r="3">
      <c s="4" r="A3" t="s">
        <v>74</v>
      </c>
      <c s="7" r="B3" t="n">
        <v>26620</v>
      </c>
      <c s="7" r="C3" t="n">
        <v>171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76</v>
      </c>
      <c s="2" r="D1" t="s">
        <v>1</v>
      </c>
    </row>
    <row spans="1:5" r="2">
      <c s="2" r="B2" t="s">
        <v>2</v>
      </c>
      <c s="2" r="C2" t="s">
        <v>77</v>
      </c>
      <c s="2" r="D2" t="s">
        <v>2</v>
      </c>
      <c s="2" r="E2" t="s">
        <v>77</v>
      </c>
    </row>
    <row spans="1:5" r="3">
      <c s="3" r="A3" t="s">
        <v>297</v>
      </c>
    </row>
    <row spans="1:5" r="4">
      <c s="4" r="A4" t="s">
        <v>298</v>
      </c>
      <c s="6" r="B4" t="n">
        <v>2043542000</v>
      </c>
      <c s="6" r="C4" t="n">
        <v>11271811000</v>
      </c>
      <c s="6" r="D4" t="n">
        <v>13558430000</v>
      </c>
      <c s="6" r="E4" t="n">
        <v>11248448000</v>
      </c>
    </row>
    <row spans="1:5" r="5">
      <c s="4" r="A5" t="s">
        <v>299</v>
      </c>
    </row>
    <row spans="1:5" r="6">
      <c s="3" r="A6" t="s">
        <v>297</v>
      </c>
    </row>
    <row spans="1:5" r="7">
      <c s="4" r="A7" t="s">
        <v>298</v>
      </c>
      <c s="6" r="B7" t="n">
        <v>1726732000</v>
      </c>
      <c s="6" r="C7" t="n">
        <v>3177293000</v>
      </c>
      <c s="6" r="D7" t="n">
        <v>5309138000</v>
      </c>
      <c s="6" r="E7" t="n">
        <v>3153930000</v>
      </c>
    </row>
    <row spans="1:5" r="8">
      <c s="4" r="A8" t="s">
        <v>300</v>
      </c>
    </row>
    <row spans="1:5" r="9">
      <c s="3" r="A9" t="s">
        <v>297</v>
      </c>
    </row>
    <row spans="1:5" r="10">
      <c s="4" r="A10" t="s">
        <v>298</v>
      </c>
      <c s="6" r="B10" t="n">
        <v>316810000</v>
      </c>
      <c s="6" r="C10" t="n">
        <v>164536000</v>
      </c>
      <c s="6" r="D10" t="n">
        <v>319310000</v>
      </c>
      <c s="6" r="E10" t="n">
        <v>164536000</v>
      </c>
    </row>
    <row spans="1:5" r="11">
      <c s="4" r="A11" t="s">
        <v>301</v>
      </c>
    </row>
    <row spans="1:5" r="12">
      <c s="3" r="A12" t="s">
        <v>297</v>
      </c>
    </row>
    <row spans="1:5" r="13">
      <c s="4" r="A13" t="s">
        <v>298</v>
      </c>
      <c s="6" r="B13" t="n">
        <v>0</v>
      </c>
      <c s="6" r="C13" t="n">
        <v>7929982000</v>
      </c>
      <c s="6" r="D13" t="n">
        <v>7929982000</v>
      </c>
      <c s="6" r="E13" t="n">
        <v>792998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02</v>
      </c>
      <c s="2" r="B1" t="s">
        <v>76</v>
      </c>
      <c s="2" r="D1" t="s">
        <v>1</v>
      </c>
    </row>
    <row spans="1:5" r="2">
      <c s="2" r="B2" t="s">
        <v>2</v>
      </c>
      <c s="2" r="C2" t="s">
        <v>77</v>
      </c>
      <c s="2" r="D2" t="s">
        <v>2</v>
      </c>
      <c s="2" r="E2" t="s">
        <v>77</v>
      </c>
    </row>
    <row spans="1:5" r="3">
      <c s="3" r="A3" t="s">
        <v>303</v>
      </c>
    </row>
    <row spans="1:5" r="4">
      <c s="4" r="A4" t="s">
        <v>79</v>
      </c>
      <c s="7" r="B4" t="n">
        <v>3170416</v>
      </c>
      <c s="7" r="C4" t="n">
        <v>2622917</v>
      </c>
      <c s="7" r="D4" t="n">
        <v>6557390</v>
      </c>
      <c s="7" r="E4" t="n">
        <v>5509006</v>
      </c>
    </row>
    <row spans="1:5" r="5">
      <c s="4" r="A5" t="s">
        <v>81</v>
      </c>
      <c s="6" r="B5" t="n">
        <v>2428003</v>
      </c>
      <c s="6" r="C5" t="n">
        <v>1974322</v>
      </c>
      <c s="6" r="D5" t="n">
        <v>4817894</v>
      </c>
      <c s="6" r="E5" t="n">
        <v>3974710</v>
      </c>
    </row>
    <row spans="1:5" r="6">
      <c s="4" r="A6" t="s">
        <v>82</v>
      </c>
      <c s="6" r="B6" t="n">
        <v>414412</v>
      </c>
      <c s="6" r="C6" t="n">
        <v>365220</v>
      </c>
      <c s="6" r="D6" t="n">
        <v>1126452</v>
      </c>
      <c s="6" r="E6" t="n">
        <v>1008922</v>
      </c>
    </row>
    <row spans="1:5" r="7">
      <c s="4" r="A7" t="s">
        <v>83</v>
      </c>
      <c s="6" r="B7" t="n">
        <v>104862</v>
      </c>
      <c s="6" r="C7" t="n">
        <v>99054</v>
      </c>
      <c s="6" r="D7" t="n">
        <v>295241</v>
      </c>
      <c s="6" r="E7" t="n">
        <v>272166</v>
      </c>
    </row>
    <row spans="1:5" r="8">
      <c s="4" r="A8" t="s">
        <v>84</v>
      </c>
      <c s="6" r="B8" t="n">
        <v>253</v>
      </c>
      <c s="6" r="C8" t="n">
        <v>625</v>
      </c>
      <c s="6" r="D8" t="n">
        <v>-1</v>
      </c>
      <c s="6" r="E8" t="n">
        <v>588</v>
      </c>
    </row>
    <row spans="1:5" r="9">
      <c s="4" r="A9" t="s">
        <v>85</v>
      </c>
      <c s="6" r="B9" t="n">
        <v>31600</v>
      </c>
      <c s="6" r="C9" t="n">
        <v>30186</v>
      </c>
      <c s="6" r="D9" t="n">
        <v>85649</v>
      </c>
      <c s="6" r="E9" t="n">
        <v>80800</v>
      </c>
    </row>
    <row spans="1:5" r="10">
      <c s="4" r="A10" t="s">
        <v>86</v>
      </c>
      <c s="6" r="B10" t="n">
        <v>191286</v>
      </c>
      <c s="6" r="C10" t="n">
        <v>153510</v>
      </c>
      <c s="6" r="D10" t="n">
        <v>232155</v>
      </c>
      <c s="6" r="E10" t="n">
        <v>171820</v>
      </c>
    </row>
    <row spans="1:5" r="11">
      <c s="4" r="A11" t="s">
        <v>304</v>
      </c>
      <c s="6" r="D11" t="n">
        <v>123415</v>
      </c>
      <c s="6" r="E11" t="n">
        <v>94846</v>
      </c>
    </row>
    <row spans="1:5" r="12">
      <c s="4" r="A12" t="s">
        <v>305</v>
      </c>
    </row>
    <row spans="1:5" r="13">
      <c s="3" r="A13" t="s">
        <v>303</v>
      </c>
    </row>
    <row spans="1:5" r="14">
      <c s="4" r="A14" t="s">
        <v>79</v>
      </c>
      <c s="6" r="B14" t="n">
        <v>2497136</v>
      </c>
      <c s="6" r="C14" t="n">
        <v>1991909</v>
      </c>
      <c s="6" r="D14" t="n">
        <v>4775970</v>
      </c>
      <c s="6" r="E14" t="n">
        <v>3883525</v>
      </c>
    </row>
    <row spans="1:5" r="15">
      <c s="4" r="A15" t="s">
        <v>81</v>
      </c>
      <c s="6" r="B15" t="n">
        <v>2160233</v>
      </c>
      <c s="6" r="C15" t="n">
        <v>1722880</v>
      </c>
      <c s="6" r="D15" t="n">
        <v>4047664</v>
      </c>
      <c s="6" r="E15" t="n">
        <v>3284359</v>
      </c>
    </row>
    <row spans="1:5" r="16">
      <c s="4" r="A16" t="s">
        <v>82</v>
      </c>
      <c s="6" r="B16" t="n">
        <v>216255</v>
      </c>
      <c s="6" r="C16" t="n">
        <v>188063</v>
      </c>
      <c s="6" r="D16" t="n">
        <v>571252</v>
      </c>
      <c s="6" r="E16" t="n">
        <v>497176</v>
      </c>
    </row>
    <row spans="1:5" r="17">
      <c s="4" r="A17" t="s">
        <v>83</v>
      </c>
      <c s="6" r="B17" t="n">
        <v>34002</v>
      </c>
      <c s="6" r="C17" t="n">
        <v>36075</v>
      </c>
      <c s="6" r="D17" t="n">
        <v>101122</v>
      </c>
      <c s="6" r="E17" t="n">
        <v>105289</v>
      </c>
    </row>
    <row spans="1:5" r="18">
      <c s="4" r="A18" t="s">
        <v>84</v>
      </c>
      <c s="6" r="B18" t="n">
        <v>176</v>
      </c>
      <c s="6" r="C18" t="n">
        <v>250</v>
      </c>
      <c s="6" r="D18" t="n">
        <v>-182</v>
      </c>
      <c s="6" r="E18" t="n">
        <v>421</v>
      </c>
    </row>
    <row spans="1:5" r="19">
      <c s="4" r="A19" t="s">
        <v>85</v>
      </c>
      <c s="6" r="B19" t="n">
        <v>0</v>
      </c>
      <c s="6" r="C19" t="n">
        <v>0</v>
      </c>
      <c s="6" r="D19" t="n">
        <v>0</v>
      </c>
      <c s="6" r="E19" t="n">
        <v>0</v>
      </c>
    </row>
    <row spans="1:5" r="20">
      <c s="4" r="A20" t="s">
        <v>86</v>
      </c>
      <c s="6" r="B20" t="n">
        <v>86470</v>
      </c>
      <c s="6" r="C20" t="n">
        <v>44641</v>
      </c>
      <c s="6" r="D20" t="n">
        <v>56114</v>
      </c>
      <c s="6" r="E20" t="n">
        <v>-3720</v>
      </c>
    </row>
    <row spans="1:5" r="21">
      <c s="4" r="A21" t="s">
        <v>304</v>
      </c>
      <c s="6" r="D21" t="n">
        <v>50294</v>
      </c>
      <c s="6" r="E21" t="n">
        <v>27042</v>
      </c>
    </row>
    <row spans="1:5" r="22">
      <c s="4" r="A22" t="s">
        <v>306</v>
      </c>
    </row>
    <row spans="1:5" r="23">
      <c s="3" r="A23" t="s">
        <v>303</v>
      </c>
    </row>
    <row spans="1:5" r="24">
      <c s="4" r="A24" t="s">
        <v>79</v>
      </c>
      <c s="6" r="B24" t="n">
        <v>136087</v>
      </c>
      <c s="6" r="C24" t="n">
        <v>126576</v>
      </c>
      <c s="6" r="D24" t="n">
        <v>288923</v>
      </c>
      <c s="6" r="E24" t="n">
        <v>259744</v>
      </c>
    </row>
    <row spans="1:5" r="25">
      <c s="4" r="A25" t="s">
        <v>81</v>
      </c>
      <c s="6" r="B25" t="n">
        <v>15510</v>
      </c>
      <c s="6" r="C25" t="n">
        <v>16978</v>
      </c>
      <c s="6" r="D25" t="n">
        <v>44711</v>
      </c>
      <c s="6" r="E25" t="n">
        <v>38323</v>
      </c>
    </row>
    <row spans="1:5" r="26">
      <c s="4" r="A26" t="s">
        <v>82</v>
      </c>
      <c s="6" r="B26" t="n">
        <v>20667</v>
      </c>
      <c s="6" r="C26" t="n">
        <v>14190</v>
      </c>
      <c s="6" r="D26" t="n">
        <v>50540</v>
      </c>
      <c s="6" r="E26" t="n">
        <v>41140</v>
      </c>
    </row>
    <row spans="1:5" r="27">
      <c s="4" r="A27" t="s">
        <v>83</v>
      </c>
      <c s="6" r="B27" t="n">
        <v>4448</v>
      </c>
      <c s="6" r="C27" t="n">
        <v>2525</v>
      </c>
      <c s="6" r="D27" t="n">
        <v>13777</v>
      </c>
      <c s="6" r="E27" t="n">
        <v>6738</v>
      </c>
    </row>
    <row spans="1:5" r="28">
      <c s="4" r="A28" t="s">
        <v>84</v>
      </c>
      <c s="6" r="B28" t="n">
        <v>0</v>
      </c>
      <c s="6" r="C28" t="n">
        <v>0</v>
      </c>
      <c s="6" r="D28" t="n">
        <v>0</v>
      </c>
      <c s="6" r="E28" t="n">
        <v>0</v>
      </c>
    </row>
    <row spans="1:5" r="29">
      <c s="4" r="A29" t="s">
        <v>85</v>
      </c>
      <c s="6" r="B29" t="n">
        <v>0</v>
      </c>
      <c s="6" r="C29" t="n">
        <v>0</v>
      </c>
      <c s="6" r="D29" t="n">
        <v>0</v>
      </c>
      <c s="6" r="E29" t="n">
        <v>0</v>
      </c>
    </row>
    <row spans="1:5" r="30">
      <c s="4" r="A30" t="s">
        <v>86</v>
      </c>
      <c s="6" r="B30" t="n">
        <v>95462</v>
      </c>
      <c s="6" r="C30" t="n">
        <v>92883</v>
      </c>
      <c s="6" r="D30" t="n">
        <v>179895</v>
      </c>
      <c s="6" r="E30" t="n">
        <v>173543</v>
      </c>
    </row>
    <row spans="1:5" r="31">
      <c s="4" r="A31" t="s">
        <v>304</v>
      </c>
      <c s="6" r="D31" t="n">
        <v>1318</v>
      </c>
      <c s="6" r="E31" t="n">
        <v>4138</v>
      </c>
    </row>
    <row spans="1:5" r="32">
      <c s="4" r="A32" t="s">
        <v>307</v>
      </c>
    </row>
    <row spans="1:5" r="33">
      <c s="3" r="A33" t="s">
        <v>303</v>
      </c>
    </row>
    <row spans="1:5" r="34">
      <c s="4" r="A34" t="s">
        <v>79</v>
      </c>
      <c s="6" r="B34" t="n">
        <v>456443</v>
      </c>
      <c s="6" r="C34" t="n">
        <v>426177</v>
      </c>
      <c s="6" r="D34" t="n">
        <v>1305577</v>
      </c>
      <c s="6" r="E34" t="n">
        <v>1162004</v>
      </c>
    </row>
    <row spans="1:5" r="35">
      <c s="4" r="A35" t="s">
        <v>81</v>
      </c>
      <c s="6" r="B35" t="n">
        <v>231979</v>
      </c>
      <c s="6" r="C35" t="n">
        <v>210022</v>
      </c>
      <c s="6" r="D35" t="n">
        <v>673990</v>
      </c>
      <c s="6" r="E35" t="n">
        <v>566759</v>
      </c>
    </row>
    <row spans="1:5" r="36">
      <c s="4" r="A36" t="s">
        <v>82</v>
      </c>
      <c s="6" r="B36" t="n">
        <v>124007</v>
      </c>
      <c s="6" r="C36" t="n">
        <v>120429</v>
      </c>
      <c s="6" r="D36" t="n">
        <v>363336</v>
      </c>
      <c s="6" r="E36" t="n">
        <v>350016</v>
      </c>
    </row>
    <row spans="1:5" r="37">
      <c s="4" r="A37" t="s">
        <v>83</v>
      </c>
      <c s="6" r="B37" t="n">
        <v>47113</v>
      </c>
      <c s="6" r="C37" t="n">
        <v>46533</v>
      </c>
      <c s="6" r="D37" t="n">
        <v>132789</v>
      </c>
      <c s="6" r="E37" t="n">
        <v>125390</v>
      </c>
    </row>
    <row spans="1:5" r="38">
      <c s="4" r="A38" t="s">
        <v>84</v>
      </c>
      <c s="6" r="B38" t="n">
        <v>13</v>
      </c>
      <c s="6" r="C38" t="n">
        <v>188</v>
      </c>
      <c s="6" r="D38" t="n">
        <v>44</v>
      </c>
      <c s="6" r="E38" t="n">
        <v>9</v>
      </c>
    </row>
    <row spans="1:5" r="39">
      <c s="4" r="A39" t="s">
        <v>85</v>
      </c>
      <c s="6" r="B39" t="n">
        <v>0</v>
      </c>
      <c s="6" r="C39" t="n">
        <v>0</v>
      </c>
      <c s="6" r="D39" t="n">
        <v>0</v>
      </c>
      <c s="6" r="E39" t="n">
        <v>0</v>
      </c>
    </row>
    <row spans="1:5" r="40">
      <c s="4" r="A40" t="s">
        <v>86</v>
      </c>
      <c s="6" r="B40" t="n">
        <v>53331</v>
      </c>
      <c s="6" r="C40" t="n">
        <v>49005</v>
      </c>
      <c s="6" r="D40" t="n">
        <v>135418</v>
      </c>
      <c s="6" r="E40" t="n">
        <v>119830</v>
      </c>
    </row>
    <row spans="1:5" r="41">
      <c s="4" r="A41" t="s">
        <v>304</v>
      </c>
      <c s="6" r="D41" t="n">
        <v>64513</v>
      </c>
      <c s="6" r="E41" t="n">
        <v>60413</v>
      </c>
    </row>
    <row spans="1:5" r="42">
      <c s="4" r="A42" t="s">
        <v>308</v>
      </c>
    </row>
    <row spans="1:5" r="43">
      <c s="3" r="A43" t="s">
        <v>303</v>
      </c>
    </row>
    <row spans="1:5" r="44">
      <c s="4" r="A44" t="s">
        <v>79</v>
      </c>
      <c s="6" r="B44" t="n">
        <v>150823</v>
      </c>
      <c s="6" r="C44" t="n">
        <v>136675</v>
      </c>
      <c s="6" r="D44" t="n">
        <v>312608</v>
      </c>
      <c s="6" r="E44" t="n">
        <v>302455</v>
      </c>
    </row>
    <row spans="1:5" r="45">
      <c s="4" r="A45" t="s">
        <v>81</v>
      </c>
      <c s="6" r="B45" t="n">
        <v>91550</v>
      </c>
      <c s="6" r="C45" t="n">
        <v>83171</v>
      </c>
      <c s="6" r="D45" t="n">
        <v>179636</v>
      </c>
      <c s="6" r="E45" t="n">
        <v>183807</v>
      </c>
    </row>
    <row spans="1:5" r="46">
      <c s="4" r="A46" t="s">
        <v>82</v>
      </c>
      <c s="6" r="B46" t="n">
        <v>49383</v>
      </c>
      <c s="6" r="C46" t="n">
        <v>42138</v>
      </c>
      <c s="6" r="D46" t="n">
        <v>129841</v>
      </c>
      <c s="6" r="E46" t="n">
        <v>118940</v>
      </c>
    </row>
    <row spans="1:5" r="47">
      <c s="4" r="A47" t="s">
        <v>83</v>
      </c>
      <c s="6" r="B47" t="n">
        <v>18187</v>
      </c>
      <c s="6" r="C47" t="n">
        <v>13152</v>
      </c>
      <c s="6" r="D47" t="n">
        <v>44891</v>
      </c>
      <c s="6" r="E47" t="n">
        <v>33943</v>
      </c>
    </row>
    <row spans="1:5" r="48">
      <c s="4" r="A48" t="s">
        <v>84</v>
      </c>
      <c s="6" r="B48" t="n">
        <v>65</v>
      </c>
      <c s="6" r="C48" t="n">
        <v>187</v>
      </c>
      <c s="6" r="D48" t="n">
        <v>20</v>
      </c>
      <c s="6" r="E48" t="n">
        <v>187</v>
      </c>
    </row>
    <row spans="1:5" r="49">
      <c s="4" r="A49" t="s">
        <v>85</v>
      </c>
      <c s="6" r="B49" t="n">
        <v>0</v>
      </c>
      <c s="6" r="C49" t="n">
        <v>0</v>
      </c>
      <c s="6" r="D49" t="n">
        <v>0</v>
      </c>
      <c s="6" r="E49" t="n">
        <v>0</v>
      </c>
    </row>
    <row spans="1:5" r="50">
      <c s="4" r="A50" t="s">
        <v>86</v>
      </c>
      <c s="6" r="B50" t="n">
        <v>-8362</v>
      </c>
      <c s="6" r="C50" t="n">
        <v>-1973</v>
      </c>
      <c s="6" r="D50" t="n">
        <v>-41780</v>
      </c>
      <c s="6" r="E50" t="n">
        <v>-34422</v>
      </c>
    </row>
    <row spans="1:5" r="51">
      <c s="4" r="A51" t="s">
        <v>304</v>
      </c>
      <c s="6" r="D51" t="n">
        <v>1059</v>
      </c>
      <c s="6" r="E51" t="n">
        <v>1538</v>
      </c>
    </row>
    <row spans="1:5" r="52">
      <c s="4" r="A52" t="s">
        <v>309</v>
      </c>
    </row>
    <row spans="1:5" r="53">
      <c s="3" r="A53" t="s">
        <v>303</v>
      </c>
    </row>
    <row spans="1:5" r="54">
      <c s="4" r="A54" t="s">
        <v>79</v>
      </c>
      <c s="6" r="B54" t="n">
        <v>2138</v>
      </c>
      <c s="6" r="C54" t="n">
        <v>793</v>
      </c>
      <c s="6" r="D54" t="n">
        <v>4485</v>
      </c>
      <c s="6" r="E54" t="n">
        <v>2377</v>
      </c>
    </row>
    <row spans="1:5" r="55">
      <c s="4" r="A55" t="s">
        <v>81</v>
      </c>
      <c s="6" r="B55" t="n">
        <v>149</v>
      </c>
      <c s="6" r="C55" t="n">
        <v>0</v>
      </c>
      <c s="6" r="D55" t="n">
        <v>149</v>
      </c>
      <c s="6" r="E55" t="n">
        <v>1068</v>
      </c>
    </row>
    <row spans="1:5" r="56">
      <c s="4" r="A56" t="s">
        <v>82</v>
      </c>
      <c s="6" r="B56" t="n">
        <v>4100</v>
      </c>
      <c s="6" r="C56" t="n">
        <v>400</v>
      </c>
      <c s="6" r="D56" t="n">
        <v>11483</v>
      </c>
      <c s="6" r="E56" t="n">
        <v>1650</v>
      </c>
    </row>
    <row spans="1:5" r="57">
      <c s="4" r="A57" t="s">
        <v>83</v>
      </c>
      <c s="6" r="B57" t="n">
        <v>1153</v>
      </c>
      <c s="6" r="C57" t="n">
        <v>12</v>
      </c>
      <c s="6" r="D57" t="n">
        <v>2053</v>
      </c>
      <c s="6" r="E57" t="n">
        <v>36</v>
      </c>
    </row>
    <row spans="1:5" r="58">
      <c s="4" r="A58" t="s">
        <v>84</v>
      </c>
      <c s="6" r="B58" t="n">
        <v>0</v>
      </c>
      <c s="6" r="C58" t="n">
        <v>0</v>
      </c>
      <c s="6" r="D58" t="n">
        <v>0</v>
      </c>
      <c s="6" r="E58" t="n">
        <v>0</v>
      </c>
    </row>
    <row spans="1:5" r="59">
      <c s="4" r="A59" t="s">
        <v>85</v>
      </c>
      <c s="6" r="B59" t="n">
        <v>0</v>
      </c>
      <c s="6" r="C59" t="n">
        <v>0</v>
      </c>
      <c s="6" r="D59" t="n">
        <v>0</v>
      </c>
      <c s="6" r="E59" t="n">
        <v>0</v>
      </c>
    </row>
    <row spans="1:5" r="60">
      <c s="4" r="A60" t="s">
        <v>86</v>
      </c>
      <c s="6" r="B60" t="n">
        <v>-3264</v>
      </c>
      <c s="6" r="C60" t="n">
        <v>381</v>
      </c>
      <c s="6" r="D60" t="n">
        <v>-9200</v>
      </c>
      <c s="6" r="E60" t="n">
        <v>-377</v>
      </c>
    </row>
    <row spans="1:5" r="61">
      <c s="4" r="A61" t="s">
        <v>304</v>
      </c>
      <c s="6" r="D61" t="n">
        <v>777</v>
      </c>
      <c s="6" r="E61" t="n">
        <v>0</v>
      </c>
    </row>
    <row spans="1:5" r="62">
      <c s="4" r="A62" t="s">
        <v>310</v>
      </c>
    </row>
    <row spans="1:5" r="63">
      <c s="3" r="A63" t="s">
        <v>303</v>
      </c>
    </row>
    <row spans="1:5" r="64">
      <c s="4" r="A64" t="s">
        <v>79</v>
      </c>
      <c s="6" r="B64" t="n">
        <v>0</v>
      </c>
      <c s="6" r="C64" t="n">
        <v>0</v>
      </c>
      <c s="6" r="D64" t="n">
        <v>0</v>
      </c>
      <c s="6" r="E64" t="n">
        <v>0</v>
      </c>
    </row>
    <row spans="1:5" r="65">
      <c s="4" r="A65" t="s">
        <v>81</v>
      </c>
      <c s="6" r="B65" t="n">
        <v>0</v>
      </c>
      <c s="6" r="C65" t="n">
        <v>0</v>
      </c>
      <c s="6" r="D65" t="n">
        <v>0</v>
      </c>
      <c s="6" r="E65" t="n">
        <v>0</v>
      </c>
    </row>
    <row spans="1:5" r="66">
      <c s="4" r="A66" t="s">
        <v>82</v>
      </c>
      <c s="6" r="B66" t="n">
        <v>0</v>
      </c>
      <c s="6" r="C66" t="n">
        <v>0</v>
      </c>
      <c s="6" r="D66" t="n">
        <v>0</v>
      </c>
      <c s="6" r="E66" t="n">
        <v>0</v>
      </c>
    </row>
    <row spans="1:5" r="67">
      <c s="4" r="A67" t="s">
        <v>83</v>
      </c>
      <c s="6" r="B67" t="n">
        <v>752</v>
      </c>
      <c s="6" r="C67" t="n">
        <v>1241</v>
      </c>
      <c s="6" r="D67" t="n">
        <v>2526</v>
      </c>
      <c s="6" r="E67" t="n">
        <v>2263</v>
      </c>
    </row>
    <row spans="1:5" r="68">
      <c s="4" r="A68" t="s">
        <v>84</v>
      </c>
      <c s="6" r="B68" t="n">
        <v>-1</v>
      </c>
      <c s="6" r="C68" t="n">
        <v>0</v>
      </c>
      <c s="6" r="D68" t="n">
        <v>117</v>
      </c>
      <c s="6" r="E68" t="n">
        <v>-29</v>
      </c>
    </row>
    <row spans="1:5" r="69">
      <c s="4" r="A69" t="s">
        <v>85</v>
      </c>
      <c s="6" r="B69" t="n">
        <v>31600</v>
      </c>
      <c s="6" r="C69" t="n">
        <v>30186</v>
      </c>
      <c s="6" r="D69" t="n">
        <v>85649</v>
      </c>
      <c s="6" r="E69" t="n">
        <v>80800</v>
      </c>
    </row>
    <row spans="1:5" r="70">
      <c s="4" r="A70" t="s">
        <v>86</v>
      </c>
      <c s="6" r="B70" t="n">
        <v>-32351</v>
      </c>
      <c s="6" r="C70" t="n">
        <v>-31427</v>
      </c>
      <c s="6" r="D70" t="n">
        <v>-88292</v>
      </c>
      <c s="6" r="E70" t="n">
        <v>-83034</v>
      </c>
    </row>
    <row spans="1:5" r="71">
      <c s="4" r="A71" t="s">
        <v>304</v>
      </c>
      <c s="6" r="D71" t="n">
        <v>5454</v>
      </c>
      <c s="6" r="E71" t="n">
        <v>1715</v>
      </c>
    </row>
    <row spans="1:5" r="72">
      <c s="4" r="A72" t="s">
        <v>311</v>
      </c>
    </row>
    <row spans="1:5" r="73">
      <c s="3" r="A73" t="s">
        <v>303</v>
      </c>
    </row>
    <row spans="1:5" r="74">
      <c s="4" r="A74" t="s">
        <v>79</v>
      </c>
      <c s="6" r="B74" t="n">
        <v>-72211</v>
      </c>
      <c s="6" r="C74" t="n">
        <v>-59213</v>
      </c>
      <c s="6" r="D74" t="n">
        <v>-130173</v>
      </c>
      <c s="6" r="E74" t="n">
        <v>-101099</v>
      </c>
    </row>
    <row spans="1:5" r="75">
      <c s="4" r="A75" t="s">
        <v>81</v>
      </c>
      <c s="6" r="B75" t="n">
        <v>-71418</v>
      </c>
      <c s="6" r="C75" t="n">
        <v>-58729</v>
      </c>
      <c s="6" r="D75" t="n">
        <v>-128256</v>
      </c>
      <c s="6" r="E75" t="n">
        <v>-99606</v>
      </c>
    </row>
    <row spans="1:5" r="76">
      <c s="4" r="A76" t="s">
        <v>82</v>
      </c>
      <c s="6" r="B76" t="n">
        <v>0</v>
      </c>
      <c s="6" r="C76" t="n">
        <v>0</v>
      </c>
      <c s="6" r="D76" t="n">
        <v>0</v>
      </c>
      <c s="6" r="E76" t="n">
        <v>0</v>
      </c>
    </row>
    <row spans="1:5" r="77">
      <c s="4" r="A77" t="s">
        <v>83</v>
      </c>
      <c s="6" r="B77" t="n">
        <v>-793</v>
      </c>
      <c s="6" r="C77" t="n">
        <v>-484</v>
      </c>
      <c s="6" r="D77" t="n">
        <v>-1917</v>
      </c>
      <c s="6" r="E77" t="n">
        <v>-1493</v>
      </c>
    </row>
    <row spans="1:5" r="78">
      <c s="4" r="A78" t="s">
        <v>84</v>
      </c>
      <c s="6" r="B78" t="n">
        <v>0</v>
      </c>
      <c s="6" r="C78" t="n">
        <v>0</v>
      </c>
      <c s="6" r="D78" t="n">
        <v>0</v>
      </c>
      <c s="6" r="E78" t="n">
        <v>0</v>
      </c>
    </row>
    <row spans="1:5" r="79">
      <c s="4" r="A79" t="s">
        <v>85</v>
      </c>
      <c s="6" r="B79" t="n">
        <v>0</v>
      </c>
      <c s="6" r="C79" t="n">
        <v>0</v>
      </c>
      <c s="6" r="D79" t="n">
        <v>0</v>
      </c>
      <c s="6" r="E79" t="n">
        <v>0</v>
      </c>
    </row>
    <row spans="1:5" r="80">
      <c s="4" r="A80" t="s">
        <v>86</v>
      </c>
      <c s="6" r="B80" t="n">
        <v>0</v>
      </c>
      <c s="6" r="C80" t="n">
        <v>0</v>
      </c>
      <c s="6" r="D80" t="n">
        <v>0</v>
      </c>
      <c s="6" r="E80" t="n">
        <v>0</v>
      </c>
    </row>
    <row spans="1:5" r="81">
      <c s="4" r="A81" t="s">
        <v>304</v>
      </c>
      <c s="6" r="D81" t="n">
        <v>0</v>
      </c>
      <c s="6" r="E81" t="n">
        <v>0</v>
      </c>
    </row>
    <row spans="1:5" r="82">
      <c s="4" r="A82" t="s">
        <v>312</v>
      </c>
    </row>
    <row spans="1:5" r="83">
      <c s="3" r="A83" t="s">
        <v>303</v>
      </c>
    </row>
    <row spans="1:5" r="84">
      <c s="4" r="A84" t="s">
        <v>79</v>
      </c>
      <c s="6" r="B84" t="n">
        <v>66139</v>
      </c>
      <c s="6" r="C84" t="n">
        <v>50635</v>
      </c>
      <c s="6" r="D84" t="n">
        <v>119027</v>
      </c>
      <c s="6" r="E84" t="n">
        <v>90410</v>
      </c>
    </row>
    <row spans="1:5" r="85">
      <c s="4" r="A85" t="s">
        <v>313</v>
      </c>
    </row>
    <row spans="1:5" r="86">
      <c s="3" r="A86" t="s">
        <v>303</v>
      </c>
    </row>
    <row spans="1:5" r="87">
      <c s="4" r="A87" t="s">
        <v>79</v>
      </c>
      <c s="6" r="B87" t="n">
        <v>0</v>
      </c>
      <c s="6" r="C87" t="n">
        <v>0</v>
      </c>
      <c s="6" r="D87" t="n">
        <v>0</v>
      </c>
      <c s="6" r="E87" t="n">
        <v>0</v>
      </c>
    </row>
    <row spans="1:5" r="88">
      <c s="4" r="A88" t="s">
        <v>314</v>
      </c>
    </row>
    <row spans="1:5" r="89">
      <c s="3" r="A89" t="s">
        <v>303</v>
      </c>
    </row>
    <row spans="1:5" r="90">
      <c s="4" r="A90" t="s">
        <v>79</v>
      </c>
      <c s="6" r="B90" t="n">
        <v>4415</v>
      </c>
      <c s="6" r="C90" t="n">
        <v>7921</v>
      </c>
      <c s="6" r="D90" t="n">
        <v>8552</v>
      </c>
      <c s="6" r="E90" t="n">
        <v>9499</v>
      </c>
    </row>
    <row spans="1:5" r="91">
      <c s="4" r="A91" t="s">
        <v>315</v>
      </c>
    </row>
    <row spans="1:5" r="92">
      <c s="3" r="A92" t="s">
        <v>303</v>
      </c>
    </row>
    <row spans="1:5" r="93">
      <c s="4" r="A93" t="s">
        <v>79</v>
      </c>
      <c s="6" r="B93" t="n">
        <v>1657</v>
      </c>
      <c s="6" r="C93" t="n">
        <v>657</v>
      </c>
      <c s="6" r="D93" t="n">
        <v>2594</v>
      </c>
      <c s="6" r="E93" t="n">
        <v>1190</v>
      </c>
    </row>
    <row spans="1:5" r="94">
      <c s="4" r="A94" t="s">
        <v>316</v>
      </c>
    </row>
    <row spans="1:5" r="95">
      <c s="3" r="A95" t="s">
        <v>303</v>
      </c>
    </row>
    <row spans="1:5" r="96">
      <c s="4" r="A96" t="s">
        <v>79</v>
      </c>
      <c s="6" r="B96" t="n">
        <v>0</v>
      </c>
      <c s="6" r="C96" t="n">
        <v>0</v>
      </c>
      <c s="6" r="D96" t="n">
        <v>0</v>
      </c>
      <c s="6" r="E96" t="n">
        <v>0</v>
      </c>
    </row>
    <row spans="1:5" r="97">
      <c s="4" r="A97" t="s">
        <v>317</v>
      </c>
    </row>
    <row spans="1:5" r="98">
      <c s="3" r="A98" t="s">
        <v>303</v>
      </c>
    </row>
    <row spans="1:5" r="99">
      <c s="4" r="A99" t="s">
        <v>79</v>
      </c>
      <c s="7" r="B99" t="n">
        <v>0</v>
      </c>
      <c s="7" r="C99" t="n">
        <v>0</v>
      </c>
      <c s="7" r="D99" t="n">
        <v>0</v>
      </c>
      <c s="7" r="E99"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s="1" r="A1" t="s">
        <v>318</v>
      </c>
      <c s="2" r="B1" t="s">
        <v>319</v>
      </c>
    </row>
    <row spans="1:2" r="2">
      <c s="2" r="B2" t="s">
        <v>320</v>
      </c>
    </row>
    <row spans="1:2" r="3">
      <c s="3" r="A3" t="s">
        <v>321</v>
      </c>
    </row>
    <row spans="1:2" r="4">
      <c s="4" r="A4" t="s">
        <v>322</v>
      </c>
      <c s="7" r="B4" t="n">
        <v>257</v>
      </c>
    </row>
    <row spans="1:2" r="5">
      <c s="4" r="A5" t="s">
        <v>323</v>
      </c>
      <c s="7" r="B5" t="n">
        <v>2</v>
      </c>
    </row>
    <row spans="1:2" r="6">
      <c s="4" r="A6" t="s">
        <v>324</v>
      </c>
    </row>
    <row spans="1:2" r="7">
      <c s="3" r="A7" t="s">
        <v>321</v>
      </c>
    </row>
    <row spans="1:2" r="8">
      <c s="4" r="A8" t="s">
        <v>248</v>
      </c>
      <c s="4" r="B8" t="s">
        <v>249</v>
      </c>
    </row>
    <row spans="1:2" r="9">
      <c s="4" r="A9" t="s">
        <v>325</v>
      </c>
      <c s="7" r="B9" t="n">
        <v>425</v>
      </c>
    </row>
    <row spans="1:2" r="10">
      <c s="4" r="A10" t="s">
        <v>326</v>
      </c>
      <c s="10" r="B10" t="n">
        <v>14.9</v>
      </c>
    </row>
    <row spans="1:2" r="11">
      <c s="4" r="A11" t="s">
        <v>327</v>
      </c>
    </row>
    <row spans="1:2" r="12">
      <c s="3" r="A12" t="s">
        <v>321</v>
      </c>
    </row>
    <row spans="1:2" r="13">
      <c s="4" r="A13" t="s">
        <v>328</v>
      </c>
      <c s="7" r="B13" t="n">
        <v>575</v>
      </c>
    </row>
    <row spans="1:2" r="14">
      <c s="4" r="A14" t="s">
        <v>248</v>
      </c>
      <c s="4" r="B14" t="s">
        <v>329</v>
      </c>
    </row>
    <row spans="1:2" r="15">
      <c s="4" r="A15" t="s">
        <v>330</v>
      </c>
    </row>
    <row spans="1:2" r="16">
      <c s="3" r="A16" t="s">
        <v>321</v>
      </c>
    </row>
    <row spans="1:2" r="17">
      <c s="4" r="A17" t="s">
        <v>328</v>
      </c>
      <c s="7" r="B17" t="n">
        <v>190</v>
      </c>
    </row>
    <row spans="1:2" r="18">
      <c s="4" r="A18" t="s">
        <v>331</v>
      </c>
    </row>
    <row spans="1:2" r="19">
      <c s="3" r="A19" t="s">
        <v>321</v>
      </c>
    </row>
    <row spans="1:2" r="20">
      <c s="4" r="A20" t="s">
        <v>328</v>
      </c>
      <c s="6" r="B20" t="n">
        <v>975</v>
      </c>
    </row>
    <row spans="1:2" r="21">
      <c s="4" r="A21" t="s">
        <v>332</v>
      </c>
    </row>
    <row spans="1:2" r="22">
      <c s="3" r="A22" t="s">
        <v>321</v>
      </c>
    </row>
    <row spans="1:2" r="23">
      <c s="4" r="A23" t="s">
        <v>333</v>
      </c>
      <c s="6" r="B23" t="n">
        <v>365</v>
      </c>
    </row>
    <row spans="1:2" r="24">
      <c s="4" r="A24" t="s">
        <v>334</v>
      </c>
    </row>
    <row spans="1:2" r="25">
      <c s="3" r="A25" t="s">
        <v>321</v>
      </c>
    </row>
    <row spans="1:2" r="26">
      <c s="4" r="A26" t="s">
        <v>325</v>
      </c>
      <c s="6" r="B26" t="n">
        <v>1005</v>
      </c>
    </row>
    <row spans="1:2" r="27">
      <c s="4" r="A27" t="s">
        <v>335</v>
      </c>
    </row>
    <row spans="1:2" r="28">
      <c s="3" r="A28" t="s">
        <v>321</v>
      </c>
    </row>
    <row spans="1:2" r="29">
      <c s="4" r="A29" t="s">
        <v>336</v>
      </c>
      <c s="10" r="B29" t="n">
        <v>38.1</v>
      </c>
    </row>
    <row spans="1:2" r="30">
      <c s="4" r="A30" t="s">
        <v>337</v>
      </c>
    </row>
    <row spans="1:2" r="31">
      <c s="3" r="A31" t="s">
        <v>321</v>
      </c>
    </row>
    <row spans="1:2" r="32">
      <c s="4" r="A32" t="s">
        <v>338</v>
      </c>
      <c s="6" r="B32" t="n">
        <v>14</v>
      </c>
    </row>
    <row spans="1:2" r="33">
      <c s="4" r="A33" t="s">
        <v>339</v>
      </c>
    </row>
    <row spans="1:2" r="34">
      <c s="3" r="A34" t="s">
        <v>321</v>
      </c>
    </row>
    <row spans="1:2" r="35">
      <c s="4" r="A35" t="s">
        <v>338</v>
      </c>
      <c s="7" r="B35" t="n">
        <v>17</v>
      </c>
    </row>
    <row spans="1:2" r="36">
      <c s="4" r="A36" t="s">
        <v>340</v>
      </c>
    </row>
    <row spans="1:2" r="37">
      <c s="3" r="A37" t="s">
        <v>321</v>
      </c>
    </row>
    <row spans="1:2" r="38">
      <c s="4" r="A38" t="s">
        <v>341</v>
      </c>
      <c s="4" r="B38" t="s">
        <v>342</v>
      </c>
    </row>
    <row spans="1:2" r="39">
      <c s="4" r="A39" t="s">
        <v>343</v>
      </c>
    </row>
    <row spans="1:2" r="40">
      <c s="3" r="A40" t="s">
        <v>321</v>
      </c>
    </row>
    <row spans="1:2" r="41">
      <c s="4" r="A41" t="s">
        <v>341</v>
      </c>
      <c s="4" r="B41" t="s">
        <v>254</v>
      </c>
    </row>
    <row spans="1:2" r="42">
      <c s="4" r="A42" t="s">
        <v>344</v>
      </c>
    </row>
    <row spans="1:2" r="43">
      <c s="3" r="A43" t="s">
        <v>321</v>
      </c>
    </row>
    <row spans="1:2" r="44">
      <c s="4" r="A44" t="s">
        <v>341</v>
      </c>
      <c s="4" r="B44" t="s">
        <v>345</v>
      </c>
    </row>
    <row spans="1:2" r="45">
      <c s="4" r="A45" t="s">
        <v>346</v>
      </c>
    </row>
    <row spans="1:2" r="46">
      <c s="3" r="A46" t="s">
        <v>321</v>
      </c>
    </row>
    <row spans="1:2" r="47">
      <c s="4" r="A47" t="s">
        <v>341</v>
      </c>
      <c s="4" r="B47"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s="1" r="A1" t="s">
        <v>348</v>
      </c>
      <c s="2" r="B1" t="s">
        <v>319</v>
      </c>
    </row>
    <row spans="1:2" r="2">
      <c s="2" r="B2" t="s">
        <v>320</v>
      </c>
    </row>
    <row spans="1:2" r="3">
      <c s="4" r="A3" t="s">
        <v>330</v>
      </c>
    </row>
    <row spans="1:2" r="4">
      <c s="3" r="A4" t="s">
        <v>321</v>
      </c>
    </row>
    <row spans="1:2" r="5">
      <c s="4" r="A5" t="s">
        <v>328</v>
      </c>
      <c s="7" r="B5" t="n">
        <v>190</v>
      </c>
    </row>
    <row spans="1:2" r="6">
      <c s="4" r="A6" t="s">
        <v>349</v>
      </c>
      <c s="4" r="B6" t="s">
        <v>219</v>
      </c>
    </row>
    <row spans="1:2" r="7">
      <c s="4" r="A7" t="s">
        <v>331</v>
      </c>
    </row>
    <row spans="1:2" r="8">
      <c s="3" r="A8" t="s">
        <v>321</v>
      </c>
    </row>
    <row spans="1:2" r="9">
      <c s="4" r="A9" t="s">
        <v>328</v>
      </c>
      <c s="7" r="B9" t="n">
        <v>975</v>
      </c>
    </row>
    <row spans="1:2" r="10">
      <c s="4" r="A10" t="s">
        <v>349</v>
      </c>
      <c s="4" r="B10" t="s">
        <v>217</v>
      </c>
    </row>
    <row spans="1:2" r="11">
      <c s="4" r="A11" t="s">
        <v>350</v>
      </c>
      <c s="9" r="B11" t="n">
        <v>2.4</v>
      </c>
    </row>
    <row spans="1:2" r="12">
      <c s="4" r="A12" t="s">
        <v>332</v>
      </c>
    </row>
    <row spans="1:2" r="13">
      <c s="3" r="A13" t="s">
        <v>321</v>
      </c>
    </row>
    <row spans="1:2" r="14">
      <c s="4" r="A14" t="s">
        <v>349</v>
      </c>
      <c s="4" r="B14" t="s">
        <v>219</v>
      </c>
    </row>
    <row spans="1:2" r="15">
      <c s="4" r="A15" t="s">
        <v>333</v>
      </c>
      <c s="7" r="B15" t="n">
        <v>365</v>
      </c>
    </row>
    <row spans="1:2" r="16">
      <c s="4" r="A16" t="s">
        <v>334</v>
      </c>
    </row>
    <row spans="1:2" r="17">
      <c s="3" r="A17" t="s">
        <v>321</v>
      </c>
    </row>
    <row spans="1:2" r="18">
      <c s="4" r="A18" t="s">
        <v>351</v>
      </c>
      <c s="11" r="B18" t="n">
        <v>3.25</v>
      </c>
    </row>
    <row spans="1:2" r="19">
      <c s="4" r="A19" t="s">
        <v>352</v>
      </c>
      <c s="4" r="B19" t="s">
        <v>353</v>
      </c>
    </row>
    <row spans="1:2" r="20">
      <c s="4" r="A20" t="s">
        <v>354</v>
      </c>
    </row>
    <row spans="1:2" r="21">
      <c s="3" r="A21" t="s">
        <v>321</v>
      </c>
    </row>
    <row spans="1:2" r="22">
      <c s="4" r="A22" t="s">
        <v>350</v>
      </c>
      <c s="9" r="B22" t="n">
        <v>2.4</v>
      </c>
    </row>
    <row spans="1:2" r="23">
      <c s="4" r="A23" t="s">
        <v>355</v>
      </c>
    </row>
    <row spans="1:2" r="24">
      <c s="3" r="A24" t="s">
        <v>321</v>
      </c>
    </row>
    <row spans="1:2" r="25">
      <c s="4" r="A25" t="s">
        <v>356</v>
      </c>
      <c s="6" r="B25" t="n">
        <v>625</v>
      </c>
    </row>
    <row spans="1:2" r="26">
      <c s="4" r="A26" t="s">
        <v>357</v>
      </c>
    </row>
    <row spans="1:2" r="27">
      <c s="3" r="A27" t="s">
        <v>321</v>
      </c>
    </row>
    <row spans="1:2" r="28">
      <c s="4" r="A28" t="s">
        <v>350</v>
      </c>
      <c s="9" r="B28" t="n">
        <v>28.5</v>
      </c>
    </row>
    <row spans="1:2" r="29">
      <c s="4" r="A29" t="s">
        <v>358</v>
      </c>
    </row>
    <row spans="1:2" r="30">
      <c s="3" r="A30" t="s">
        <v>321</v>
      </c>
    </row>
    <row spans="1:2" r="31">
      <c s="4" r="A31" t="s">
        <v>359</v>
      </c>
      <c s="4" r="B31" t="s">
        <v>360</v>
      </c>
    </row>
    <row spans="1:2" r="32">
      <c s="4" r="A32" t="s">
        <v>361</v>
      </c>
    </row>
    <row spans="1:2" r="33">
      <c s="3" r="A33" t="s">
        <v>321</v>
      </c>
    </row>
    <row spans="1:2" r="34">
      <c s="4" r="A34" t="s">
        <v>333</v>
      </c>
      <c s="7" r="B34" t="n">
        <v>150</v>
      </c>
    </row>
    <row spans="1:2" r="35">
      <c s="4" r="A35" t="s">
        <v>362</v>
      </c>
    </row>
    <row spans="1:2" r="36">
      <c s="3" r="A36" t="s">
        <v>321</v>
      </c>
    </row>
    <row spans="1:2" r="37">
      <c s="4" r="A37" t="s">
        <v>333</v>
      </c>
      <c s="6" r="B37" t="n">
        <v>50</v>
      </c>
    </row>
    <row spans="1:2" r="38">
      <c s="4" r="A38" t="s">
        <v>363</v>
      </c>
    </row>
    <row spans="1:2" r="39">
      <c s="3" r="A39" t="s">
        <v>321</v>
      </c>
    </row>
    <row spans="1:2" r="40">
      <c s="4" r="A40" t="s">
        <v>333</v>
      </c>
      <c s="6" r="B40" t="n">
        <v>200</v>
      </c>
    </row>
    <row spans="1:2" r="41">
      <c s="4" r="A41" t="s">
        <v>364</v>
      </c>
    </row>
    <row spans="1:2" r="42">
      <c s="3" r="A42" t="s">
        <v>321</v>
      </c>
    </row>
    <row spans="1:2" r="43">
      <c s="4" r="A43" t="s">
        <v>333</v>
      </c>
      <c s="7" r="B43" t="n">
        <v>50</v>
      </c>
    </row>
    <row spans="1:2" r="44">
      <c s="4" r="A44" t="s">
        <v>343</v>
      </c>
    </row>
    <row spans="1:2" r="45">
      <c s="3" r="A45" t="s">
        <v>321</v>
      </c>
    </row>
    <row spans="1:2" r="46">
      <c s="4" r="A46" t="s">
        <v>341</v>
      </c>
      <c s="4" r="B46" t="s">
        <v>254</v>
      </c>
    </row>
    <row spans="1:2" r="47">
      <c s="4" r="A47" t="s">
        <v>346</v>
      </c>
    </row>
    <row spans="1:2" r="48">
      <c s="3" r="A48" t="s">
        <v>321</v>
      </c>
    </row>
    <row spans="1:2" r="49">
      <c s="4" r="A49" t="s">
        <v>341</v>
      </c>
      <c s="4" r="B49" t="s">
        <v>347</v>
      </c>
    </row>
    <row spans="1:2" r="50">
      <c s="4" r="A50" t="s">
        <v>365</v>
      </c>
    </row>
    <row spans="1:2" r="51">
      <c s="3" r="A51" t="s">
        <v>321</v>
      </c>
    </row>
    <row spans="1:2" r="52">
      <c s="4" r="A52" t="s">
        <v>341</v>
      </c>
      <c s="4" r="B52" t="s">
        <v>366</v>
      </c>
    </row>
    <row spans="1:2" r="53">
      <c s="4" r="A53" t="s">
        <v>367</v>
      </c>
    </row>
    <row spans="1:2" r="54">
      <c s="3" r="A54" t="s">
        <v>321</v>
      </c>
    </row>
    <row spans="1:2" r="55">
      <c s="4" r="A55" t="s">
        <v>341</v>
      </c>
      <c s="4" r="B55" t="s">
        <v>368</v>
      </c>
    </row>
    <row spans="1:2" r="56">
      <c s="4" r="A56" t="s">
        <v>369</v>
      </c>
    </row>
    <row spans="1:2" r="57">
      <c s="3" r="A57" t="s">
        <v>321</v>
      </c>
    </row>
    <row spans="1:2" r="58">
      <c s="4" r="A58" t="s">
        <v>341</v>
      </c>
      <c s="4" r="B58"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71</v>
      </c>
      <c s="2" r="B1" t="s">
        <v>319</v>
      </c>
    </row>
    <row spans="1:2" r="2">
      <c s="2" r="B2" t="s">
        <v>320</v>
      </c>
    </row>
    <row spans="1:2" r="3">
      <c s="3" r="A3" t="s">
        <v>321</v>
      </c>
    </row>
    <row spans="1:2" r="4">
      <c s="4" r="A4" t="s">
        <v>328</v>
      </c>
      <c s="7" r="B4" t="n">
        <v>575</v>
      </c>
    </row>
    <row spans="1:2" r="5">
      <c s="4" r="A5" t="s">
        <v>248</v>
      </c>
      <c s="4" r="B5" t="s">
        <v>329</v>
      </c>
    </row>
    <row spans="1:2" r="6">
      <c s="4" r="A6" t="s">
        <v>372</v>
      </c>
    </row>
    <row spans="1:2" r="7">
      <c s="3" r="A7" t="s">
        <v>321</v>
      </c>
    </row>
    <row spans="1:2" r="8">
      <c s="4" r="A8" t="s">
        <v>373</v>
      </c>
      <c s="4" r="B8" t="s">
        <v>374</v>
      </c>
    </row>
    <row spans="1:2" r="9">
      <c s="4" r="A9" t="s">
        <v>375</v>
      </c>
    </row>
    <row spans="1:2" r="10">
      <c s="3" r="A10" t="s">
        <v>321</v>
      </c>
    </row>
    <row spans="1:2" r="11">
      <c s="4" r="A11" t="s">
        <v>373</v>
      </c>
      <c s="4" r="B11" t="s">
        <v>376</v>
      </c>
    </row>
    <row spans="1:2" r="12">
      <c s="4" r="A12" t="s">
        <v>377</v>
      </c>
      <c s="4" r="B12" t="s">
        <v>378</v>
      </c>
    </row>
    <row spans="1:2" r="13">
      <c s="4" r="A13" t="s">
        <v>379</v>
      </c>
    </row>
    <row spans="1:2" r="14">
      <c s="3" r="A14" t="s">
        <v>321</v>
      </c>
    </row>
    <row spans="1:2" r="15">
      <c s="4" r="A15" t="s">
        <v>373</v>
      </c>
      <c s="4" r="B15"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3170416</v>
      </c>
      <c s="7" r="C4" t="n">
        <v>2622917</v>
      </c>
      <c s="7" r="D4" t="n">
        <v>6557390</v>
      </c>
      <c s="7" r="E4" t="n">
        <v>5509006</v>
      </c>
    </row>
    <row spans="1:5" r="5">
      <c s="3" r="A5" t="s">
        <v>80</v>
      </c>
    </row>
    <row spans="1:5" r="6">
      <c s="4" r="A6" t="s">
        <v>81</v>
      </c>
      <c s="6" r="B6" t="n">
        <v>2428003</v>
      </c>
      <c s="6" r="C6" t="n">
        <v>1974322</v>
      </c>
      <c s="6" r="D6" t="n">
        <v>4817894</v>
      </c>
      <c s="6" r="E6" t="n">
        <v>3974710</v>
      </c>
    </row>
    <row spans="1:5" r="7">
      <c s="4" r="A7" t="s">
        <v>82</v>
      </c>
      <c s="6" r="B7" t="n">
        <v>414412</v>
      </c>
      <c s="6" r="C7" t="n">
        <v>365220</v>
      </c>
      <c s="6" r="D7" t="n">
        <v>1126452</v>
      </c>
      <c s="6" r="E7" t="n">
        <v>1008922</v>
      </c>
    </row>
    <row spans="1:5" r="8">
      <c s="4" r="A8" t="s">
        <v>83</v>
      </c>
      <c s="6" r="B8" t="n">
        <v>104862</v>
      </c>
      <c s="6" r="C8" t="n">
        <v>99054</v>
      </c>
      <c s="6" r="D8" t="n">
        <v>295241</v>
      </c>
      <c s="6" r="E8" t="n">
        <v>272166</v>
      </c>
    </row>
    <row spans="1:5" r="9">
      <c s="4" r="A9" t="s">
        <v>84</v>
      </c>
      <c s="6" r="B9" t="n">
        <v>253</v>
      </c>
      <c s="6" r="C9" t="n">
        <v>625</v>
      </c>
      <c s="6" r="D9" t="n">
        <v>-1</v>
      </c>
      <c s="6" r="E9" t="n">
        <v>588</v>
      </c>
    </row>
    <row spans="1:5" r="10">
      <c s="4" r="A10" t="s">
        <v>85</v>
      </c>
      <c s="6" r="B10" t="n">
        <v>31600</v>
      </c>
      <c s="6" r="C10" t="n">
        <v>30186</v>
      </c>
      <c s="6" r="D10" t="n">
        <v>85649</v>
      </c>
      <c s="6" r="E10" t="n">
        <v>80800</v>
      </c>
    </row>
    <row spans="1:5" r="11">
      <c s="4" r="A11" t="s">
        <v>86</v>
      </c>
      <c s="6" r="B11" t="n">
        <v>191286</v>
      </c>
      <c s="6" r="C11" t="n">
        <v>153510</v>
      </c>
      <c s="6" r="D11" t="n">
        <v>232155</v>
      </c>
      <c s="6" r="E11" t="n">
        <v>171820</v>
      </c>
    </row>
    <row spans="1:5" r="12">
      <c s="4" r="A12" t="s">
        <v>87</v>
      </c>
      <c s="6" r="B12" t="n">
        <v>25249</v>
      </c>
      <c s="6" r="C12" t="n">
        <v>25844</v>
      </c>
      <c s="6" r="D12" t="n">
        <v>75965</v>
      </c>
      <c s="6" r="E12" t="n">
        <v>76857</v>
      </c>
    </row>
    <row spans="1:5" r="13">
      <c s="4" r="A13" t="s">
        <v>88</v>
      </c>
      <c s="6" r="B13" t="n">
        <v>-625</v>
      </c>
      <c s="6" r="C13" t="n">
        <v>-460</v>
      </c>
      <c s="6" r="D13" t="n">
        <v>-1831</v>
      </c>
      <c s="6" r="E13" t="n">
        <v>-2419</v>
      </c>
    </row>
    <row spans="1:5" r="14">
      <c s="4" r="A14" t="s">
        <v>89</v>
      </c>
      <c s="6" r="B14" t="n">
        <v>17471</v>
      </c>
      <c s="6" r="C14" t="n">
        <v>2040</v>
      </c>
      <c s="6" r="D14" t="n">
        <v>17184</v>
      </c>
      <c s="6" r="E14" t="n">
        <v>-573</v>
      </c>
    </row>
    <row spans="1:5" r="15">
      <c s="4" r="A15" t="s">
        <v>90</v>
      </c>
      <c s="6" r="B15" t="n">
        <v>2606</v>
      </c>
      <c s="6" r="C15" t="n">
        <v>8127</v>
      </c>
      <c s="6" r="D15" t="n">
        <v>1412</v>
      </c>
      <c s="6" r="E15" t="n">
        <v>20655</v>
      </c>
    </row>
    <row spans="1:5" r="16">
      <c s="4" r="A16" t="s">
        <v>91</v>
      </c>
      <c s="6" r="B16" t="n">
        <v>146585</v>
      </c>
      <c s="6" r="C16" t="n">
        <v>117959</v>
      </c>
      <c s="6" r="D16" t="n">
        <v>139425</v>
      </c>
      <c s="6" r="E16" t="n">
        <v>77300</v>
      </c>
    </row>
    <row spans="1:5" r="17">
      <c s="4" r="A17" t="s">
        <v>92</v>
      </c>
      <c s="6" r="B17" t="n">
        <v>13824</v>
      </c>
      <c s="6" r="C17" t="n">
        <v>13577</v>
      </c>
      <c s="6" r="D17" t="n">
        <v>26157</v>
      </c>
      <c s="6" r="E17" t="n">
        <v>19232</v>
      </c>
    </row>
    <row spans="1:5" r="18">
      <c s="4" r="A18" t="s">
        <v>93</v>
      </c>
      <c s="6" r="B18" t="n">
        <v>132761</v>
      </c>
      <c s="6" r="C18" t="n">
        <v>104382</v>
      </c>
      <c s="6" r="D18" t="n">
        <v>113268</v>
      </c>
      <c s="6" r="E18" t="n">
        <v>58068</v>
      </c>
    </row>
    <row spans="1:5" r="19">
      <c s="4" r="A19" t="s">
        <v>94</v>
      </c>
      <c s="6" r="B19" t="n">
        <v>21682</v>
      </c>
      <c s="6" r="C19" t="n">
        <v>15333</v>
      </c>
      <c s="6" r="D19" t="n">
        <v>8966</v>
      </c>
      <c s="6" r="E19" t="n">
        <v>12242</v>
      </c>
    </row>
    <row spans="1:5" r="20">
      <c s="4" r="A20" t="s">
        <v>95</v>
      </c>
      <c s="7" r="B20" t="n">
        <v>111079</v>
      </c>
      <c s="7" r="C20" t="n">
        <v>89049</v>
      </c>
      <c s="7" r="D20" t="n">
        <v>104302</v>
      </c>
      <c s="7" r="E20" t="n">
        <v>45826</v>
      </c>
    </row>
    <row spans="1:5" r="21">
      <c s="4" r="A21" t="s">
        <v>96</v>
      </c>
      <c s="8" r="B21" t="n">
        <v>0.51</v>
      </c>
      <c s="8" r="C21" t="n">
        <v>0.39</v>
      </c>
      <c s="8" r="D21" t="n">
        <v>0.35</v>
      </c>
      <c s="8" r="E21" t="n">
        <v>0.14</v>
      </c>
    </row>
    <row spans="1:5" r="22">
      <c s="4" r="A22" t="s">
        <v>97</v>
      </c>
      <c s="8" r="B22" t="n">
        <v>0.49</v>
      </c>
      <c s="8" r="C22" t="n">
        <v>0.38</v>
      </c>
      <c s="8" r="D22" t="n">
        <v>0.34</v>
      </c>
      <c s="8" r="E22" t="n">
        <v>0.14</v>
      </c>
    </row>
    <row spans="1:5" r="23">
      <c s="3" r="A23" t="s">
        <v>98</v>
      </c>
    </row>
    <row spans="1:5" r="24">
      <c s="4" r="A24" t="s">
        <v>99</v>
      </c>
      <c s="6" r="B24" t="n">
        <v>202118412</v>
      </c>
      <c s="6" r="C24" t="n">
        <v>201392591</v>
      </c>
      <c s="6" r="D24" t="n">
        <v>201904305</v>
      </c>
      <c s="6" r="E24" t="n">
        <v>200776477</v>
      </c>
    </row>
    <row spans="1:5" r="25">
      <c s="4" r="A25" t="s">
        <v>100</v>
      </c>
      <c s="6" r="B25" t="n">
        <v>217690217</v>
      </c>
      <c s="6" r="C25" t="n">
        <v>208738780</v>
      </c>
      <c s="6" r="D25" t="n">
        <v>208855401</v>
      </c>
      <c s="6" r="E25" t="n">
        <v>208493651</v>
      </c>
    </row>
    <row spans="1:5" r="26">
      <c s="3" r="A26" t="s">
        <v>101</v>
      </c>
    </row>
    <row spans="1:5" r="27">
      <c s="4" r="A27" t="s">
        <v>95</v>
      </c>
      <c s="7" r="B27" t="n">
        <v>111079</v>
      </c>
      <c s="7" r="C27" t="n">
        <v>89049</v>
      </c>
      <c s="7" r="D27" t="n">
        <v>104302</v>
      </c>
      <c s="7" r="E27" t="n">
        <v>45826</v>
      </c>
    </row>
    <row spans="1:5" r="28">
      <c s="4" r="A28" t="s">
        <v>102</v>
      </c>
      <c s="6" r="B28" t="n">
        <v>-8576</v>
      </c>
      <c s="6" r="C28" t="n">
        <v>-10118</v>
      </c>
      <c s="6" r="D28" t="n">
        <v>-33204</v>
      </c>
      <c s="6" r="E28" t="n">
        <v>-17111</v>
      </c>
    </row>
    <row spans="1:5" r="29">
      <c s="4" r="A29" t="s">
        <v>103</v>
      </c>
      <c s="6" r="B29" t="n">
        <v>102503</v>
      </c>
      <c s="6" r="C29" t="n">
        <v>78931</v>
      </c>
      <c s="6" r="D29" t="n">
        <v>71098</v>
      </c>
      <c s="6" r="E29" t="n">
        <v>28715</v>
      </c>
    </row>
    <row spans="1:5" r="30">
      <c s="4" r="A30" t="s">
        <v>104</v>
      </c>
      <c s="6" r="B30" t="n">
        <v>3274</v>
      </c>
      <c s="6" r="C30" t="n">
        <v>0</v>
      </c>
      <c s="6" r="D30" t="n">
        <v>0</v>
      </c>
      <c s="6" r="E30" t="n">
        <v>0</v>
      </c>
    </row>
    <row spans="1:5" r="31">
      <c s="4" r="A31" t="s">
        <v>105</v>
      </c>
      <c s="7" r="B31" t="n">
        <v>105777</v>
      </c>
      <c s="7" r="C31" t="n">
        <v>78931</v>
      </c>
      <c s="7" r="D31" t="n">
        <v>71098</v>
      </c>
      <c s="7" r="E31" t="n">
        <v>28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6</v>
      </c>
      <c s="2" r="D1" t="s">
        <v>1</v>
      </c>
    </row>
    <row spans="1:5" r="2">
      <c s="2" r="B2" t="s">
        <v>2</v>
      </c>
      <c s="2" r="C2" t="s">
        <v>77</v>
      </c>
      <c s="2" r="D2" t="s">
        <v>2</v>
      </c>
      <c s="2" r="E2" t="s">
        <v>77</v>
      </c>
    </row>
    <row spans="1:5" r="3">
      <c s="3" r="A3" t="s">
        <v>107</v>
      </c>
    </row>
    <row spans="1:5" r="4">
      <c s="4" r="A4" t="s">
        <v>93</v>
      </c>
      <c s="7" r="B4" t="n">
        <v>132761</v>
      </c>
      <c s="7" r="C4" t="n">
        <v>104382</v>
      </c>
      <c s="7" r="D4" t="n">
        <v>113268</v>
      </c>
      <c s="7" r="E4" t="n">
        <v>58068</v>
      </c>
    </row>
    <row spans="1:5" r="5">
      <c s="3" r="A5" t="s">
        <v>108</v>
      </c>
    </row>
    <row spans="1:5" r="6">
      <c s="4" r="A6" t="s">
        <v>109</v>
      </c>
      <c s="6" r="B6" t="n">
        <v>-7869</v>
      </c>
      <c s="6" r="C6" t="n">
        <v>-6196</v>
      </c>
      <c s="6" r="D6" t="n">
        <v>-32616</v>
      </c>
      <c s="6" r="E6" t="n">
        <v>-24255</v>
      </c>
    </row>
    <row spans="1:5" r="7">
      <c s="4" r="A7" t="s">
        <v>110</v>
      </c>
      <c s="6" r="B7" t="n">
        <v>0</v>
      </c>
      <c s="6" r="C7" t="n">
        <v>-107</v>
      </c>
      <c s="6" r="D7" t="n">
        <v>0</v>
      </c>
      <c s="6" r="E7" t="n">
        <v>31</v>
      </c>
    </row>
    <row spans="1:5" r="8">
      <c s="4" r="A8" t="s">
        <v>111</v>
      </c>
      <c s="6" r="B8" t="n">
        <v>124892</v>
      </c>
      <c s="6" r="C8" t="n">
        <v>98079</v>
      </c>
      <c s="6" r="D8" t="n">
        <v>80652</v>
      </c>
      <c s="6" r="E8" t="n">
        <v>33844</v>
      </c>
    </row>
    <row spans="1:5" r="9">
      <c s="4" r="A9" t="s">
        <v>112</v>
      </c>
      <c s="6" r="B9" t="n">
        <v>21682</v>
      </c>
      <c s="6" r="C9" t="n">
        <v>15333</v>
      </c>
      <c s="6" r="D9" t="n">
        <v>8966</v>
      </c>
      <c s="6" r="E9" t="n">
        <v>12242</v>
      </c>
    </row>
    <row spans="1:5" r="10">
      <c s="4" r="A10" t="s">
        <v>113</v>
      </c>
      <c s="7" r="B10" t="n">
        <v>103210</v>
      </c>
      <c s="7" r="C10" t="n">
        <v>82746</v>
      </c>
      <c s="7" r="D10" t="n">
        <v>71686</v>
      </c>
      <c s="7" r="E10" t="n">
        <v>21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7</v>
      </c>
    </row>
    <row spans="1:3" r="3">
      <c s="3" r="A3" t="s">
        <v>115</v>
      </c>
    </row>
    <row spans="1:3" r="4">
      <c s="4" r="A4" t="s">
        <v>93</v>
      </c>
      <c s="7" r="B4" t="n">
        <v>113268</v>
      </c>
      <c s="7" r="C4" t="n">
        <v>58068</v>
      </c>
    </row>
    <row spans="1:3" r="5">
      <c s="3" r="A5" t="s">
        <v>116</v>
      </c>
    </row>
    <row spans="1:3" r="6">
      <c s="4" r="A6" t="s">
        <v>117</v>
      </c>
      <c s="6" r="B6" t="n">
        <v>104100</v>
      </c>
      <c s="6" r="C6" t="n">
        <v>97845</v>
      </c>
    </row>
    <row spans="1:3" r="7">
      <c s="4" r="A7" t="s">
        <v>118</v>
      </c>
      <c s="6" r="B7" t="n">
        <v>191141</v>
      </c>
      <c s="6" r="C7" t="n">
        <v>174321</v>
      </c>
    </row>
    <row spans="1:3" r="8">
      <c s="4" r="A8" t="s">
        <v>119</v>
      </c>
      <c s="6" r="B8" t="n">
        <v>-14096</v>
      </c>
      <c s="6" r="C8" t="n">
        <v>-7181</v>
      </c>
    </row>
    <row spans="1:3" r="9">
      <c s="4" r="A9" t="s">
        <v>120</v>
      </c>
      <c s="6" r="B9" t="n">
        <v>7823</v>
      </c>
      <c s="6" r="C9" t="n">
        <v>7974</v>
      </c>
    </row>
    <row spans="1:3" r="10">
      <c s="4" r="A10" t="s">
        <v>121</v>
      </c>
      <c s="6" r="B10" t="n">
        <v>25237</v>
      </c>
      <c s="6" r="C10" t="n">
        <v>25594</v>
      </c>
    </row>
    <row spans="1:3" r="11">
      <c s="4" r="A11" t="s">
        <v>122</v>
      </c>
      <c s="6" r="B11" t="n">
        <v>25742</v>
      </c>
      <c s="6" r="C11" t="n">
        <v>6040</v>
      </c>
    </row>
    <row spans="1:3" r="12">
      <c s="4" r="A12" t="s">
        <v>123</v>
      </c>
      <c s="6" r="B12" t="n">
        <v>12743</v>
      </c>
      <c s="6" r="C12" t="n">
        <v>7339</v>
      </c>
    </row>
    <row spans="1:3" r="13">
      <c s="4" r="A13" t="s">
        <v>124</v>
      </c>
      <c s="6" r="B13" t="n">
        <v>-6094</v>
      </c>
      <c s="6" r="C13" t="n">
        <v>-12091</v>
      </c>
    </row>
    <row spans="1:3" r="14">
      <c s="3" r="A14" t="s">
        <v>125</v>
      </c>
    </row>
    <row spans="1:3" r="15">
      <c s="4" r="A15" t="s">
        <v>126</v>
      </c>
      <c s="6" r="B15" t="n">
        <v>-345343</v>
      </c>
      <c s="6" r="C15" t="n">
        <v>-232106</v>
      </c>
    </row>
    <row spans="1:3" r="16">
      <c s="4" r="A16" t="s">
        <v>127</v>
      </c>
      <c s="6" r="B16" t="n">
        <v>-173683</v>
      </c>
      <c s="6" r="C16" t="n">
        <v>-215009</v>
      </c>
    </row>
    <row spans="1:3" r="17">
      <c s="4" r="A17" t="s">
        <v>128</v>
      </c>
      <c s="6" r="B17" t="n">
        <v>295025</v>
      </c>
      <c s="6" r="C17" t="n">
        <v>120812</v>
      </c>
    </row>
    <row spans="1:3" r="18">
      <c s="4" r="A18" t="s">
        <v>129</v>
      </c>
      <c s="6" r="B18" t="n">
        <v>-116347</v>
      </c>
      <c s="6" r="C18" t="n">
        <v>-46530</v>
      </c>
    </row>
    <row spans="1:3" r="19">
      <c s="4" r="A19" t="s">
        <v>130</v>
      </c>
      <c s="6" r="B19" t="n">
        <v>119516</v>
      </c>
      <c s="6" r="C19" t="n">
        <v>-14924</v>
      </c>
    </row>
    <row spans="1:3" r="20">
      <c s="3" r="A20" t="s">
        <v>131</v>
      </c>
    </row>
    <row spans="1:3" r="21">
      <c s="4" r="A21" t="s">
        <v>132</v>
      </c>
      <c s="6" r="B21" t="n">
        <v>-7971</v>
      </c>
      <c s="6" r="C21" t="n">
        <v>-22827</v>
      </c>
    </row>
    <row spans="1:3" r="22">
      <c s="4" r="A22" t="s">
        <v>133</v>
      </c>
      <c s="6" r="B22" t="n">
        <v>-18628</v>
      </c>
      <c s="6" r="C22" t="n">
        <v>-17130</v>
      </c>
    </row>
    <row spans="1:3" r="23">
      <c s="4" r="A23" t="s">
        <v>134</v>
      </c>
      <c s="6" r="B23" t="n">
        <v>-119740</v>
      </c>
      <c s="6" r="C23" t="n">
        <v>-97506</v>
      </c>
    </row>
    <row spans="1:3" r="24">
      <c s="4" r="A24" t="s">
        <v>135</v>
      </c>
      <c s="6" r="B24" t="n">
        <v>-113065</v>
      </c>
      <c s="6" r="C24" t="n">
        <v>-87371</v>
      </c>
    </row>
    <row spans="1:3" r="25">
      <c s="4" r="A25" t="s">
        <v>124</v>
      </c>
      <c s="6" r="B25" t="n">
        <v>-770</v>
      </c>
      <c s="6" r="C25" t="n">
        <v>-2290</v>
      </c>
    </row>
    <row spans="1:3" r="26">
      <c s="4" r="A26" t="s">
        <v>136</v>
      </c>
      <c s="6" r="B26" t="n">
        <v>-260174</v>
      </c>
      <c s="6" r="C26" t="n">
        <v>-227124</v>
      </c>
    </row>
    <row spans="1:3" r="27">
      <c s="3" r="A27" t="s">
        <v>137</v>
      </c>
    </row>
    <row spans="1:3" r="28">
      <c s="4" r="A28" t="s">
        <v>138</v>
      </c>
      <c s="6" r="B28" t="n">
        <v>-28795</v>
      </c>
      <c s="6" r="C28" t="n">
        <v>-22910</v>
      </c>
    </row>
    <row spans="1:3" r="29">
      <c s="4" r="A29" t="s">
        <v>139</v>
      </c>
      <c s="6" r="B29" t="n">
        <v>-25279</v>
      </c>
      <c s="6" r="C29" t="n">
        <v>-13834</v>
      </c>
    </row>
    <row spans="1:3" r="30">
      <c s="4" r="A30" t="s">
        <v>140</v>
      </c>
      <c s="6" r="B30" t="n">
        <v>-32266</v>
      </c>
      <c s="6" r="C30" t="n">
        <v>-9491</v>
      </c>
    </row>
    <row spans="1:3" r="31">
      <c s="4" r="A31" t="s">
        <v>141</v>
      </c>
      <c s="6" r="B31" t="n">
        <v>5676</v>
      </c>
      <c s="6" r="C31" t="n">
        <v>14685</v>
      </c>
    </row>
    <row spans="1:3" r="32">
      <c s="4" r="A32" t="s">
        <v>142</v>
      </c>
      <c s="6" r="B32" t="n">
        <v>-21809</v>
      </c>
      <c s="6" r="C32" t="n">
        <v>-4450</v>
      </c>
    </row>
    <row spans="1:3" r="33">
      <c s="4" r="A33" t="s">
        <v>124</v>
      </c>
      <c s="6" r="B33" t="n">
        <v>-7227</v>
      </c>
      <c s="6" r="C33" t="n">
        <v>2552</v>
      </c>
    </row>
    <row spans="1:3" r="34">
      <c s="4" r="A34" t="s">
        <v>143</v>
      </c>
      <c s="6" r="B34" t="n">
        <v>-109700</v>
      </c>
      <c s="6" r="C34" t="n">
        <v>-33448</v>
      </c>
    </row>
    <row spans="1:3" r="35">
      <c s="4" r="A35" t="s">
        <v>144</v>
      </c>
      <c s="6" r="B35" t="n">
        <v>-13061</v>
      </c>
      <c s="6" r="C35" t="n">
        <v>-45150</v>
      </c>
    </row>
    <row spans="1:3" r="36">
      <c s="4" r="A36" t="s">
        <v>145</v>
      </c>
      <c s="6" r="B36" t="n">
        <v>-263419</v>
      </c>
      <c s="6" r="C36" t="n">
        <v>-320646</v>
      </c>
    </row>
    <row spans="1:3" r="37">
      <c s="4" r="A37" t="s">
        <v>146</v>
      </c>
      <c s="6" r="B37" t="n">
        <v>1303125</v>
      </c>
      <c s="6" r="C37" t="n">
        <v>1382029</v>
      </c>
    </row>
    <row spans="1:3" r="38">
      <c s="4" r="A38" t="s">
        <v>147</v>
      </c>
      <c s="7" r="B38" t="n">
        <v>1039706</v>
      </c>
      <c s="7" r="C38" t="n">
        <v>1061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OTHER</vt:lpstr>
      <vt:lpstr>LONG-LIVED ASSETS</vt:lpstr>
      <vt:lpstr>FAIR VALUE MEASUREMENTS</vt:lpstr>
      <vt:lpstr>COMMITMENTS AND CONTINGENT LIAB</vt:lpstr>
      <vt:lpstr>EQUITY</vt:lpstr>
      <vt:lpstr>SEGMENT DATA</vt:lpstr>
      <vt:lpstr>SUBSEQUENT EVENTS</vt:lpstr>
      <vt:lpstr>BASIS OF PRESENTATION AND OTH14</vt:lpstr>
      <vt:lpstr>LONG-LIVED ASSETS Long-Lived As</vt:lpstr>
      <vt:lpstr>FAIR VALUE MEASUREMENTS Fair Va</vt:lpstr>
      <vt:lpstr>EQUITY Equity (Tables)</vt:lpstr>
      <vt:lpstr>SEGMENT DATA Segment Data (Tabl</vt:lpstr>
      <vt:lpstr>BASIS OF PRESENTATION AND OTH19</vt:lpstr>
      <vt:lpstr>LONG-LIVED ASSETS (Definite-liv</vt:lpstr>
      <vt:lpstr>LONG-LIVED ASSETS (Definite-l21</vt:lpstr>
      <vt:lpstr>LONG-LIVED ASSETS (Goodwill) (D</vt:lpstr>
      <vt:lpstr>LONG-LIVED ASSETS Investments i</vt:lpstr>
      <vt:lpstr>FAIR VALUE MEASUREMENTS (Fair V</vt:lpstr>
      <vt:lpstr>FAIR VALUE MEASUREMENTS (Fair25</vt:lpstr>
      <vt:lpstr>COMMITMENTS AND CONTINGENT LI26</vt:lpstr>
      <vt:lpstr>EQUITY (Equity and Redeemable N</vt:lpstr>
      <vt:lpstr>EQUITY (Accumulated Other Compr</vt:lpstr>
      <vt:lpstr>EQUITY Earnings Per Share (Deta</vt:lpstr>
      <vt:lpstr>EQUITY (Antidilutive Securities</vt:lpstr>
      <vt:lpstr>SEGMENT DATA Segment Data (Deta</vt:lpstr>
      <vt:lpstr>SUBSEQUENT EVENTS (Debt Additio</vt:lpstr>
      <vt:lpstr>SUBSEQUENT EVENTS (Amended Seni</vt:lpstr>
      <vt:lpstr>SUBSEQUENT EVENTS (4.875% Sen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5:02Z</dcterms:created>
  <dcterms:modified xmlns:dcterms="http://purl.org/dc/terms/" xmlns:xsi="http://www.w3.org/2001/XMLSchema-instance" xsi:type="dcterms:W3CDTF">2016-11-07T16:35:02Z</dcterms:modified>
  <dc:title xmlns:dc="http://purl.org/dc/elements/1.1/">Untitled</dc:title>
  <dc:description xmlns:dc="http://purl.org/dc/elements/1.1/"/>
  <dc:subject xmlns:dc="http://purl.org/dc/elements/1.1/"/>
  <cp:keywords/>
  <cp:category/>
</cp:coreProperties>
</file>